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Basis of Presentation and Summa" sheetId="11" state="visible" r:id="rId11"/>
    <sheet xmlns:r="http://schemas.openxmlformats.org/officeDocument/2006/relationships" name="Deposits and Other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AVP-825 License Agreement" sheetId="15" state="visible" r:id="rId15"/>
    <sheet xmlns:r="http://schemas.openxmlformats.org/officeDocument/2006/relationships" name="Convertible Note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Deposits and Other Assets (Tabl"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nvertible Notes (Tables)" sheetId="26" state="visible" r:id="rId26"/>
    <sheet xmlns:r="http://schemas.openxmlformats.org/officeDocument/2006/relationships" name="Stock-based Compensation (Table" sheetId="27" state="visible" r:id="rId27"/>
    <sheet xmlns:r="http://schemas.openxmlformats.org/officeDocument/2006/relationships" name="Organization and Description 28" sheetId="28" state="visible" r:id="rId28"/>
    <sheet xmlns:r="http://schemas.openxmlformats.org/officeDocument/2006/relationships" name="Liquidity (Details)"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Deposits and Other Assets (Deta" sheetId="33" state="visible" r:id="rId33"/>
    <sheet xmlns:r="http://schemas.openxmlformats.org/officeDocument/2006/relationships" name="Property and Equipment (Details" sheetId="34" state="visible" r:id="rId34"/>
    <sheet xmlns:r="http://schemas.openxmlformats.org/officeDocument/2006/relationships" name="Accrued Expenses (Details)" sheetId="35" state="visible" r:id="rId35"/>
    <sheet xmlns:r="http://schemas.openxmlformats.org/officeDocument/2006/relationships" name="AVP-825 License Agreement (Deta" sheetId="36" state="visible" r:id="rId36"/>
    <sheet xmlns:r="http://schemas.openxmlformats.org/officeDocument/2006/relationships" name="Convertible Notes (Details)" sheetId="37" state="visible" r:id="rId37"/>
    <sheet xmlns:r="http://schemas.openxmlformats.org/officeDocument/2006/relationships" name="Convertible Notes - Narrative (" sheetId="38" state="visible" r:id="rId38"/>
    <sheet xmlns:r="http://schemas.openxmlformats.org/officeDocument/2006/relationships" name="Redeemable Convertible Prefer39" sheetId="39" state="visible" r:id="rId39"/>
    <sheet xmlns:r="http://schemas.openxmlformats.org/officeDocument/2006/relationships" name="Stock-based Compensation - (Nar" sheetId="40" state="visible" r:id="rId40"/>
    <sheet xmlns:r="http://schemas.openxmlformats.org/officeDocument/2006/relationships" name="Stock-based Compensation - Stoc" sheetId="41" state="visible" r:id="rId41"/>
    <sheet xmlns:r="http://schemas.openxmlformats.org/officeDocument/2006/relationships" name="Stock-based Compensation - Serv" sheetId="42" state="visible" r:id="rId42"/>
    <sheet xmlns:r="http://schemas.openxmlformats.org/officeDocument/2006/relationships" name="Stock-based Compensation - Blac" sheetId="43" state="visible" r:id="rId43"/>
    <sheet xmlns:r="http://schemas.openxmlformats.org/officeDocument/2006/relationships" name="Stock-based Compensation - Perf" sheetId="44" state="visible" r:id="rId44"/>
    <sheet xmlns:r="http://schemas.openxmlformats.org/officeDocument/2006/relationships" name="Stock-based Compensation - Comm"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18">
  <si>
    <t>Document and Entity Information Document - shares</t>
  </si>
  <si>
    <t>9 Months Ended</t>
  </si>
  <si>
    <t>Sep. 30, 2017</t>
  </si>
  <si>
    <t>Nov. 27, 2017</t>
  </si>
  <si>
    <t>Document and Entity Information [Abstract]</t>
  </si>
  <si>
    <t>Entity Registrant Name</t>
  </si>
  <si>
    <t>OptiNose,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Grants and other receivables</t>
  </si>
  <si>
    <t>Inventory</t>
  </si>
  <si>
    <t>Deposits and other current assets</t>
  </si>
  <si>
    <t>Total current assets</t>
  </si>
  <si>
    <t>Property and equipment, net</t>
  </si>
  <si>
    <t>Deferred offering costs</t>
  </si>
  <si>
    <t>Deposits and other assets — long-term</t>
  </si>
  <si>
    <t>Total assets</t>
  </si>
  <si>
    <t>Current liabilities:</t>
  </si>
  <si>
    <t>Accounts payable</t>
  </si>
  <si>
    <t>Accrued expenses</t>
  </si>
  <si>
    <t>Deferred other income</t>
  </si>
  <si>
    <t>Total current liabilities</t>
  </si>
  <si>
    <t>Convertible notes payable, net</t>
  </si>
  <si>
    <t>Accrued interest</t>
  </si>
  <si>
    <t>Total liabilities</t>
  </si>
  <si>
    <t>Redeemable convertible preferred stock, $0.001 par value:</t>
  </si>
  <si>
    <t>Redeemable shares, carrying amount</t>
  </si>
  <si>
    <t>Stockholders' deficit:</t>
  </si>
  <si>
    <t>Common stock, $0.001 par value; 13,067,149 and 10,624,486 shares authorized at September 30, 2017 and December 31, 2016, respectively; 4,067,717 shares issued and outstanding at September 30, 2017 and December 31, 2016</t>
  </si>
  <si>
    <t>Additional paid-in capital</t>
  </si>
  <si>
    <t>Accumulated deficit</t>
  </si>
  <si>
    <t>Accumulated other comprehensive loss</t>
  </si>
  <si>
    <t>Total stockholders' deficit</t>
  </si>
  <si>
    <t>Total liabilities, redeemable convertible preferred stock and stockholders' deficit</t>
  </si>
  <si>
    <t>Redeemable Convertible Preferred Stock, Series A</t>
  </si>
  <si>
    <t>Redeemable Convertible Preferred Stock, Series B1</t>
  </si>
  <si>
    <t>Redeemable Convertible Preferred Stock, Series B2</t>
  </si>
  <si>
    <t>Redeemable Convertible Preferred Stock, Series C</t>
  </si>
  <si>
    <t>Redeemable Convertible Preferred Stock, Series C1</t>
  </si>
  <si>
    <t>Redeemable Convertible Preferred Stock, Series C2</t>
  </si>
  <si>
    <t>Redeemable Convertible Preferred Stock, Series D</t>
  </si>
  <si>
    <t>Consolidated Balance Sheets (Parenthetical) - USD ($)</t>
  </si>
  <si>
    <t>Redeemable convertible preferred stock, par value (usd per share)</t>
  </si>
  <si>
    <t>Shares authorized (in shares)</t>
  </si>
  <si>
    <t>Common stock, par value (usd per share)</t>
  </si>
  <si>
    <t>Shares issued (in shares)</t>
  </si>
  <si>
    <t>Shares outstanding (in shares)</t>
  </si>
  <si>
    <t>Liquidation value</t>
  </si>
  <si>
    <t>Consolidated Statements of Operations - USD ($) $ in Thousands</t>
  </si>
  <si>
    <t>3 Months Ended</t>
  </si>
  <si>
    <t>Sep. 30, 2016</t>
  </si>
  <si>
    <t>Income Statement [Abstract]</t>
  </si>
  <si>
    <t>Licensing revenues</t>
  </si>
  <si>
    <t>Operating expenses:</t>
  </si>
  <si>
    <t>Research and development</t>
  </si>
  <si>
    <t>Selling, general and administrative</t>
  </si>
  <si>
    <t>Total operating expenses</t>
  </si>
  <si>
    <t>(Loss) income from operations</t>
  </si>
  <si>
    <t>Other (income) expense:</t>
  </si>
  <si>
    <t>Grant and other income</t>
  </si>
  <si>
    <t>Interest income</t>
  </si>
  <si>
    <t>Interest expense</t>
  </si>
  <si>
    <t>Foreign currency (gains) losses</t>
  </si>
  <si>
    <t>Net (loss) income</t>
  </si>
  <si>
    <t>Deemed dividend</t>
  </si>
  <si>
    <t>Accretion to redemption value</t>
  </si>
  <si>
    <t>Net (loss) income attributable to common stockholders</t>
  </si>
  <si>
    <t>Net (loss) income per share of common stock</t>
  </si>
  <si>
    <t>basic (in USD per share)</t>
  </si>
  <si>
    <t>diluted (in USD per share)</t>
  </si>
  <si>
    <t>Weighted average common shares outstanding</t>
  </si>
  <si>
    <t>diluted (in shares)</t>
  </si>
  <si>
    <t>Consolidated Statements of Comprehensive Income and Loss - USD ($) $ in Thousands</t>
  </si>
  <si>
    <t>Statement of Comprehensive Income [Abstract]</t>
  </si>
  <si>
    <t>Other comprehensive (loss) income:</t>
  </si>
  <si>
    <t>Foreign currency translation adjustment</t>
  </si>
  <si>
    <t>Comprehensive (loss) income</t>
  </si>
  <si>
    <t>Consolidated Statements of Changes in Redeemable Convertible Preferred Stock and Stockholders' Deficit - 9 months ended Sep. 30, 2017 - USD ($) $ in Thousands</t>
  </si>
  <si>
    <t>Total</t>
  </si>
  <si>
    <t>Common Stock</t>
  </si>
  <si>
    <t>Additional Paid -in Capital</t>
  </si>
  <si>
    <t>Accumulated Deficit</t>
  </si>
  <si>
    <t>Accumulated Other Comprehensive Loss</t>
  </si>
  <si>
    <t>Redeemable Convertible Preferred Stock</t>
  </si>
  <si>
    <t>Redeemable Convertible Preferred Stock, Series C, C1, D</t>
  </si>
  <si>
    <t>Redeemable Convertible Preferred Stock, Series C, C1, DAdditional Paid -in Capital</t>
  </si>
  <si>
    <t>Redeemable Convertible Preferred Stock, Series C, C1, C2, and D</t>
  </si>
  <si>
    <t>Redeemable Convertible Preferred Stock, Series C, C1, C2, and DAdditional Paid -in Capital</t>
  </si>
  <si>
    <t>Redeemable Convertible Preferred Stock, Series C, C1, C2, and DAccumulated Deficit</t>
  </si>
  <si>
    <t>Shares outstanding (in shares) at Dec. 31, 2016</t>
  </si>
  <si>
    <t>Beginning balance at Dec. 31, 2016</t>
  </si>
  <si>
    <t>Increase (Decrease) in Stockholders' Equity [Roll Forward]</t>
  </si>
  <si>
    <t>Conversion of convertible debt to Series C-2 preferred stock (in shares)</t>
  </si>
  <si>
    <t>Conversion of convertible debt to Series C-2 preferred stock</t>
  </si>
  <si>
    <t>Sale of Series D preferred stock, net of issuance costs (in shares)</t>
  </si>
  <si>
    <t>Sale of Series D preferred stock, net of issuance costs</t>
  </si>
  <si>
    <t>Stock compensation expense</t>
  </si>
  <si>
    <t>Accretion of preferred stock</t>
  </si>
  <si>
    <t>Net loss</t>
  </si>
  <si>
    <t>Shares outstanding (in shares) at Sep. 30, 2017</t>
  </si>
  <si>
    <t>Ending balance at Sep. 30, 2017</t>
  </si>
  <si>
    <t>Consolidated Statements of Changes in Redeemable Convertible Preferred Stock and Stockholders' Deficit (Parenthetical)</t>
  </si>
  <si>
    <t>Dividend rate</t>
  </si>
  <si>
    <t>8.00%</t>
  </si>
  <si>
    <t>Consolidated Statements of Cash Flows - USD ($) $ in Thousands</t>
  </si>
  <si>
    <t>Operating activities:</t>
  </si>
  <si>
    <t>Adjustments to reconcile net (loss) income to net cash (used in) provided by operating activities:</t>
  </si>
  <si>
    <t>Depreciation and amortization</t>
  </si>
  <si>
    <t>Stock-based compensation</t>
  </si>
  <si>
    <t>Amortization of debt discount and issuance costs</t>
  </si>
  <si>
    <t>Changes in operating assets and liabilities:</t>
  </si>
  <si>
    <t>Deposits and other assets</t>
  </si>
  <si>
    <t>Cash (used in) provided by operating activities</t>
  </si>
  <si>
    <t>Investing activities:</t>
  </si>
  <si>
    <t>Purchases of property and equipment</t>
  </si>
  <si>
    <t>Cash used in investing activities</t>
  </si>
  <si>
    <t>Financing activities:</t>
  </si>
  <si>
    <t>Proceeds from the sale of Series D preferred stock</t>
  </si>
  <si>
    <t>Cash paid for financing costs</t>
  </si>
  <si>
    <t>Cash provided by financing activities</t>
  </si>
  <si>
    <t>Effects of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Deferred offering costs within accounts payable and accrued expenses</t>
  </si>
  <si>
    <t>Conversion of convertible notes payable and accrued interest into Series C-2 preferred stock</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two FDA-approved products utilize its proprietary Exhalation Delivery Systems (EDS), which are capable of deep intranasal deposition of medication. OptiNose developed its first product, Onzetra ® Xsail ® (sumatriptan nasal power) through the completion of Phase III clinical trials and subsequently out-licensed the product to Otsuka Pharmaceutical Co., Ltd. Onzetra Xsail received FDA approval and was launched in the U.S. in 2016. The Company's second product, XHANCE (fluticasone propionate) nasal spray, 93 mcg, is a therapeutic that utilizes EDS to deliver a topically-acting corticosteroid for the treatment of chronic rhinosinusitis. On September 18, 2017, the FDA approved the Company's NDA for XHANCE for the treatment of nasal polyps in patients 18 years of age or older, and XHANCE is in development for the treatment of chronic sinusitis. In October 2017, the Company completed an initial public offering (IPO) of its common stock, selling 8,625,000 shares at $16.00 per share. As a result of the IPO, the Company received approximately $125,540 in net proceeds, after deducting discounts and commissions of approximately $9,660 and estimated offering expenses of approximately $2,800 payable by the Company. The interim consolidated financial statements, do not give effect to the IPO. Upon consummation of the IPO, all of the outstanding shares of the Company’s redeemable convertible preferred stock were converted into an aggregate of 25,068,556 shares of common stock.</t>
  </si>
  <si>
    <t>Liquidity</t>
  </si>
  <si>
    <t>Liquidity Since inception, the Company's operations have focused on organization and staffing, business planning, raising capital, establishing an intellectual property portfolio, conducting preclinical studies and clinical trials and pursuing regulatory approvals. The Company has not generated any revenue from product sales. As of September 30, 2017 , the Company had cash and cash equivalents of $49,410 . During the nine months ended September 30, 2017 , the Company sold 1,117,578 shares of Series D preferred stock, which resulted in gross proceeds to the Company of $36,712 (Note 9). Additionally, in October 2017, the Company completed an IPO of its common stock, selling 8,625,000 shares at $16.00 per share. As a result of the IPO, the Company received approximately $125,540 in net proceeds, after deducting discounts and commissions of approximately $9,660 and estimated offering expenses of approximately $2,800 payable by the Company. The Company will need to secure additional capital in the future through equity or debt financings, partnerships, collaborations, or other sources in order to carry out all of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and development of its product candidates, raising additional capital, the development by its competitors of new technological innovations, protection of proprietary technology and market acceptance of the Company's products.</t>
  </si>
  <si>
    <t>Basis of Presentation and Summary of Significant Accounting Policies</t>
  </si>
  <si>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17 and its results of operations for the three and nine months ended September 30, 2017 and 2016 and cash flows for the nine months ended September 30, 2017 and 2016 . Operating results for the nine months ended September 30, 2017 are not necessarily indicative of the results that may be expected for the year ending December 31, 2017 .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16 included in the final prospectus dated October 12, 2017 filed with the Securities and Exchange Commission (SEC). Recapitalization On September 29, 2017, the Company filed a certificate of amendment to amend its certificate of incorporation to (i) increase the number of authorized shares of the Company's common stock from 13,067,149 shares to 50,000,000 , and (ii) effectuate a 2.8879 -for-1 reclassification, or stock split, of the Company's common stock, to be effected prior to the effectiveness of the Company's registration statement on Form S-1 in connection with its IPO. The stock split was effected on October 10, 2017. All share and per share amounts in these unaudited interim consolidated financial statements and notes thereto have been retroactively adjusted for all periods presented to give effect to the stock split.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Fair value of financial instruments At September 30, 2017 and December 31, 2016 , the Company's financial instruments included cash and cash equivalents, grants receivable, accounts payable and accrued expenses. The carrying amounts reported in the Company's financial statements for these instruments approximates their respective fair values because of the short-term nature of these instruments. At September 30, 2017 and December 31, 2016 , there were no financial assets or liabilities measured at fair value on a recurring basis. The Company's financial instruments also included convertible debt at December 31, 2016 (Note 8). Inventory Prior to receiving FDA approval for XHANCE in September 2017, inventory purchases were expensed as incurred and recorded as a component of research and development expense. Subsequent to receiving FDA approval, inventories are stated at the lower of cost or market, net of reserves for excess and obsolete inventory. At September 30, 2017 , inventory consisted of raw materials. Deposits and other assets Deposits and other assets consist primarily of payments made in advance to outsourced contract manufacturers and equipment suppliers, as well as a receivable due from the FDA at December 31, 2016 related to a Prescription Drug User Fee Act (PDUFA) New Drug Application fee that the FDA refunded to the Company in March 2017. Throughout 2017 and 2016 , the Company made upfront payments to outsourced plastic mold development manufacturers and equipment suppliers for molds and equipment that are expected to be used for the commercial production of XHANCE. The Company expects to receive this equipment in 2017 . For equipment received prior to FDA approval, the Company recorded the cost associated with the equipment purchase as a component of research and development expense if there was no alternative future use of the equipment without FDA approval. Conversely, deposits on equipment received after the September 18, 2017 FDA approval of XHANCE will be capitalized as fixed assets when the equipment is received and are therefore classified as long-term deposits at September 30, 2017 . Deferred offering costs The Company capitalizes certain legal, accounting and other third-party fees that are directly associated with in-process equity financings as deferred offering costs until such financings are consummated, at which time these costs are netted against the proceeds from the equity financing. Upon completing its IPO in October 2017, the Company reclassified all outstanding deferred offering costs and netted them against the proceeds from the IPO. Net income (loss) per common share For the nine month period ended September 30, 2016 , the Company used the two-class method to compute net income (loss) per common share because the Company has issued securities (redeemable convertible preferred stock) that entitle the holder to participate in dividends and earnings of the Company. Under this method, net income is reduced by the amount of any dividends earned and the accretion of redeemable convertible preferred stock to its redemption value during the period. The remaining earnings (undistributed earnings) are allocated to common stock and each series of redeemable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redeemable convertible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warrants, and convertible debt. In addition, the Company analyzes the potential dilutive effect of the outstanding redeemable convertible preferred stock and convertible debt under the "if-converted" method when calculating diluted earnings per share, in which it is assumed that the outstanding redeemable convertible preferred stock or convertible debt converts into common stock at the beginning of the period or when issued if later. The Company reports the more dilutive of the approaches (two class or "if-converted") as their diluted net income per share during the period. For the three months ended September 30, 2017 and 2016 and for the nine months ended September 30, 2017 in which the Company reported a net loss, there is no dilutive effect under either the two-class or "if-converted" method. For the nine months ended September 30, 2016 , the Company presented diluted net income per common share using the two-class method, which was more dilutive than the "if-converted" method. The following table sets forth the computation of basic and diluted net income (loss) per share for the periods indicated: Three Months Ended Nine Months Ended September 30, 2017 2016 2017 2016 Basic net (loss) income per common share calculation: Net (loss) income attributable to common stockholders $ (17,192 ) $ (9,385 ) $ (41,699 ) $ 18,365 Less: undistributed earnings to participating securities — — — (15,253 ) Net (loss) income attributable to common stockholders — basic (17,192 ) (9,385 ) (41,699 ) 3,112 Weighted average common shares outstanding — basic 4,067,717 4,050,065 4,067,717 4,049,800 Net (loss) income per share of common stock — basic $ (4.23 ) $ (2.32 ) $ (10.25 ) $ 0.77 Diluted net (loss) income per common share calculation: Net (loss) income attributable to common stockholders $ (17,192 ) $ (9,385 ) $ (41,699 ) $ 18,365 Less: undistributed earnings to participating securities — — — (15,253 ) Net (loss) income attributable to common stockholders — diluted (17,192 ) (9,385 ) (41,699 ) 3,112 Weighted average common shares outstanding — basic 4,067,717 4,050,065 4,067,717 4,049,800 Stock options — — — 925,212 Weighted average common shares outstanding — diluted 4,067,717 4,050,065 4,067,717 4,975,012 Net (loss) income per share of common stock — diluted $ (4.23 ) $ (2.32 ) $ (10.25 ) $ 0.63 Diluted net income (loss) per common share for the periods presented do not reflect the following potential common shares, as the effect would be antidilutive: Three Months Ended Nine Months Ended September 30, 2017 2016 2017 2016 Stock options 4,583,133 3,088,292 4,583,148 1,368,542 Common stock warrants 1,890,489 1,890,489 1,890,489 1,890,489 Convertible debt — 639,129 — 639,129 Convertible preferred stock 25,068,556 19,855,772 25,068,556 19,855,772 Total 31,542,178 25,473,682 31,542,193 23,753,932 Recent accounting pronouncements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results of operations, financial position and cash flows and related disclosures. In May 2014, the FASB issued ASU 2014-09, Revenue from Contracts with Customers (Topic 606) , which will replace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is effective for annual reporting periods beginning after December 15, 2017, and interim periods within that reporting period.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has assessed the impact that ASU 2014-09 will have on its financial statements and related disclosures. To date, the Company has derived its revenues from a single licensing agreement with Avanir (the AVP-825 License Agreement). The consideration the Company has received to date includes an upfront payment, research and development funding and development milestone payments. Additionally, the Company is eligible to receive sales milestone payments and royalties in the future once product sales exceed a certain threshold. The Company analyzed the performance obligations under the AVP-825 License Agreement, and the consideration received to date and that the Company may receive in the future, as part of its analysis of the impact of ASU 2014-09 on this arrangement. The Company is substantially complete with its initial assessment of the AVP-825 License Agreement, and currently does not expect the adoption of the ASU to have a material impact on its financial statements but is expected to result in expanded footnote disclosures. The Company will continue to monitor additional changes, modifications, clarifications or interpretations being undertaken by the FASB, which may impact our current conclusion. The Company will continue to assess any other customer arrangements that the Company enters into prior to the adoption date, confirming its method of adoption, determining the impact the new accounting standard will have on its financial statements and related disclosures and updating, as needed, its business processes, systems and controls required to comply with ASU 2014-09 upon its effective date of January 1, 2018. The Company will make updates to its quarterly and year-end disclosures, with a focus on implementation status updates related to the impact ASU 2014-09 will have on its financial statements and related footnotes. The Company plans to adopt the new standard effective January 1, 2018 using the modified retrospective approach.</t>
  </si>
  <si>
    <t>Deposits and Other Assets</t>
  </si>
  <si>
    <t>Deferred Costs, Capitalized, Prepaid, and Other Assets Disclosure [Abstract]</t>
  </si>
  <si>
    <t>Deposits and Other Assets Deposits and other assets consisted of the following: September 30, December 31, 2016 Short-term Receivable due from the FDA $ — $ 2,038 Deposits on equipment — 1,201 Other 438 255 Total short-term deposits and other assets $ 438 $ 3,494 Long-term Deposits on equipment $ 1,081 $ 499 Other 16 54 Total long-term deposits and other assets 1,097 553 $ 1,535 $ 4,047</t>
  </si>
  <si>
    <t>Property and Equipment</t>
  </si>
  <si>
    <t>Property, Plant and Equipment [Abstract]</t>
  </si>
  <si>
    <t>Property and Equipment Property and equipment, net, consisted of: September 30, December 31, Computer equipment and software $ 403 $ 293 Furniture and fixtures 120 121 Machinery and equipment 1,348 255 Leasehold improvements 28 28 1,899 697 Less: accumulated depreciation (466 ) (374 ) $ 1,433 $ 323 Depreciation expense was $37 and $17 for the three months ended September 30, 2017 and 2016 and was $104 and $56 for nine months ended September 30, 2017 and 2016 , respectively.</t>
  </si>
  <si>
    <t>Accrued Expenses</t>
  </si>
  <si>
    <t>Payables and Accruals [Abstract]</t>
  </si>
  <si>
    <t>Accrued Expenses Accrued expenses consisted of: September 30, December 31, Research and development expenses 724 736 Selling, general and administrative expenses 1,888 290 Bonus expense 2,625 1,390 Other 369 125 $ 5,606 $ 2,541</t>
  </si>
  <si>
    <t>AVP-825 License Agreement</t>
  </si>
  <si>
    <t>Research and Development [Abstract]</t>
  </si>
  <si>
    <t>AVP-825 License Agreement In July 2013, the Company's wholly owned subsidiary, OptiNose AS, entered into the AVP-825 License Agreement with Avanir for the exclusive right to sell AVP-825 (now marketed as Onzetra ® Xsail ® ), a product combining a low-dose powder form of sumatriptan with the Company's EDS technology platform, for the acute treatment of migraines in adults and any follow-on products under development that consist of a formulation that contains triptans as the sole active ingredient. Through December 31, 2016 , under the terms of the AVP-825 License Agreement, the Company received aggregate cash payments of $70,000 in connection with the initial signing and the achievement of certain development milestones. Under the terms of the License Agreement, the Company is eligible to receive up to $50,000 upon the achievement of sales milestones as well as tiered low double-digit royalty payments on net sales in the US, Canada and Mexico after such cumulative sales exceed a certain threshold. In conjunction with the AVP-825 License Agreement, the Company recognized $47,500 as licensing revenue during the nine months ended September 30, 2016 . The revenue was related to the achievement of the FDA approval milestone in January 2016. The Company did not recognize any licensing revenue during the three months ended September 30, 2017 and 2016 or during the nine months ended September 30, 2017 .</t>
  </si>
  <si>
    <t>Convertible Notes</t>
  </si>
  <si>
    <t>Debt Disclosure [Abstract]</t>
  </si>
  <si>
    <t>Convertible Notes At September 30, 2017 and December 31, 2016 , the Company's convertible notes payable, net, balance was as follows: September 30, December 31, Face amount $ — $ 15,000 Front end fees — (75 ) Debt issuance costs — (44 ) Back end fees — 375 Convertible notes payable, net $ — $ 15,256 On September 30, 2015, the Company entered into a Senior Secured Convertible Note Purchase Agreement (Notes) with various existing stockholders. The Notes provided the Company with up to $30,000 in capital available in two separate tranches. The first tranche of $15,000 closed on September 30, 2015. The second tranche of up to $15,000 was available to the Company until March 30, 2017 but was never drawn. The Notes bore an annual interest rate of 17% and were scheduled to mature on September 30, 2020 if not otherwise converted to Series C-2 shares. The Notes also bore front-end fees of $450 , which were paid at issuance, and back end fees of $450 plus interest that was to be paid at maturity. The Notes could be repaid at any time in $100 increments, did not contain any prepayment penalties and were secured by assets of the Company. and OptiNose US, Inc. At the option of the majority purchaser of the Notes after March 30, 2017, or prior to March 30, 2017 if an event of default occurred or was continuing under the Notes, all note principal along with any accrued interest and back end fees thereon, could be converted into Series C-2 shares of preferred stock at a conversion price based upon a Company valuation equal to the lower of fair market value or $300,000 . As of December 31, 2016 , the fair value of the Notes was $21,814 , which was estimated based on the as converted value of the Notes as of that date. On March 24, 2017, in connection with the Series D Financing, the Notes and associated accrued interest and back end fees thereon totaling $19,527 converted into 687,474 shares of Series C-2 preferred stock at a per share conversion price of approximately $28.40 . The Company recorded $885 in interest expense during the three months ended September 30, 2016 and $885 and $2,632 during the nine months ended September 30, 2017 and 2016 , respectively, in conjunction with the Notes. Total coupon interest on the Notes and back end fees was $743 and $2,275 during the nine months ended September 30, 2017 and 2016 , respectively. The front-end fees of $450 were recorded as debt discount at issuance and were amortized to interest expense over the 18 month loan conversion period. During the three months ended September 30, 2016 and for the nine month periods ended September 30, 2017 and 2016 , the Company recorded a total of $75 , $75 , and $225 of interest expense, respectively, related to the front end fees. Additionally, back end fees of $450 are also being amortized to interest expense over the 18 month loan conversion period of which $95 , $90 , and $285 has been recorded as interest expense and as an increase in the carrying amount of the Notes during the three months ended September 30, 2016 and the nine months ended September 30, 2017 and 2016 , respectively. The Company also incurred $265 in debt issuance costs during the year ended December 31, 2015 which are also being amortized to interest expense over the 18 month loan conversion period.</t>
  </si>
  <si>
    <t>Temporary Equity Disclosure [Abstract]</t>
  </si>
  <si>
    <t>Redeemable Convertible Preferred Stock During the nine months ended September 30, 2017 , the Company sold 1,117,578 shares of Series D Preferred Stock at a per share purchase price of $32.85 , resulting in gross proceeds to the Company of $36,712 (the Series D Financing). In connection with the Series D Financing, the Company's existing convertible notes and associated accrued interest and back end fees thereon totaling $19,527 converted into 687,474 shares of Series C-2 Preferred Stock at a per share conversion price of approximately $28.40 (Note 8). In conjunction with the Series D financing, the number of authorized shares of common stock was increased from 10,624,486 to 13,067,149 and the number of authorized shares of preferred stock was increased from 6,875,514 to 8,932,851 , of which 1,369,863 shares were designated as Series D shares and 687,474 shares were designated as Series C-2 shares. Also, the redemption date for all classes of the Company's preferred stock was extended to March 24, 2020 and the terms upon which all classes of Preferred Stock would mandatorily convert into common stock in connection with an underwritten public offering were revised to align with the terms of the Series C-2 preferred stock. Upon consummation of the IPO, in October 2017, all of the outstanding shares of the Company's redeemable convertible preferred stock were converted into an aggregate of 25,068,556 shares of common stock.</t>
  </si>
  <si>
    <t>Stock-based Compensation</t>
  </si>
  <si>
    <t>Disclosure of Compensation Related Costs, Share-based Payments [Abstract]</t>
  </si>
  <si>
    <t>Stock-based Compensation The Company issues stock-based awards pursuant to its 2010 Stock Incentive Plan, as amended (Plan). As of September 30, 2017 , 4,728,520 shares of the Company's common stock were authorized to be issued under the Plan, and 101,090 shares were reserved for future issuance under the Plan. The amount, terms of grants, and exercisability provisions are determined and set by the Company's board of directors. The Company measures employee stock-based awards at grant-date fair value and records compensation expense on a straight-line basis over the vesting period of the award. Stock-based awards issued to non-employees are revalued until the award vests. The Company recorded stock-based compensation expense in the following expense categories of its accompanying consolidated statements of operations for the three and nine months ended September 30, 2017 and 2016 : Three Months Ended Nine Months Ended September 30, 2017 2016 2017 2016 Research and development $ 411 $ 25 $ 919 $ 323 General and administrative 360 9 881 216 $ 771 $ 34 $ 1,800 $ 539 Service-based stock options Options issued under the Plan generally have a contractual life of up to 10 years and may be exercisable in cash or as otherwise determined by the board of directors. Vesting generally occurs over a period of not greater than four years. The following table summarizes the activity related to service-based stock option grants to employees and nonemployees for the nine months ended September 30, 2017 : Shares Weighted average exercise price per share Weighted average remaining contractual life Outstanding at December 31, 2016 1,894,083 $ 3.09 6.67 Granted 524,147 5.90 Exercised — — Expired (2,887 ) 5.68 Forfeited (3,955 ) 3.05 Outstanding at September 30, 2017 2,411,388 $ 3.70 6.67 Exercisable at September 30, 2017 1,193,791 $ 1.99 4.09 Vested and expected to vest at September 30, 2017 2,411,388 $ 3.70 6.67 During the nine months ended September 30, 2017 , the board of directors approved the grant of time-based options to purchase 524,147 shares of common stock to employees that generally vest over four years. The options had an estimated weighted average grant date fair value of $3.90 . The grant date fair value of each option grant was estimated at the time of grant using the Black-Scholes option-pricing model using the following weighted average assumptions: Risk free interest rate 2.01 % Expected term (in years) 6.08 Expected volatility 74.06 % Annual dividend yield 0.00 % Fair value of common stock $ 3.90 At September 30, 2017 , the unrecognized compensation cost related to unvested service-based stock options expected to vest was $3,609 . This unrecognized compensation will be recognized over an estimated weighted-average amortization period of 3.43 years. Performance-based stock options The Company has issued performance-based stock options under the Plan which generally have a ten -year life from the date of grant and may vest upon the achievement of certain milestones in connection with the Company's development programs. Additionally, the Company has issued options in excess of the fair market value of common shares on the issuance date that are only exercisable upon a change in control or upon or after an initial public offering. Compensation expense for performance-based stock options is only recognized when management determines it is probable that the awards will vest. The following table summarizes the activity related to performance-based stock option grants to employees and nonemployees for the nine months ended September 30, 2017 : Shares Weighted average exercise price per share Weighted average remaining contractual life Outstanding at December 31, 2016 2,171,760 $ 9.59 6.55 Granted — — Exercised — — Forfeited — — Outstanding at September 30, 2017 2,171,760 $ 9.59 5.74 Exercisable at September 30, 2017 1,016,600 $ 1.96 4.08 As of September 30, 2017 , there was $2,301 of unrecognized compensation cost related to unvested performance-based stock options that will vest and be expensed when the occurrence of the performance condition is deemed probable. Common stock warrants The Company also has 1,890,489 common stock warrants outstanding with an exercise price of $8.16 per share that expire in 2020.</t>
  </si>
  <si>
    <t>Related-party transactions</t>
  </si>
  <si>
    <t>Related Party Transactions [Abstract]</t>
  </si>
  <si>
    <t>Related-party transactions Debt and equity transactions All of the Company's convertible debt (see Note 8) was with holders of the Company's convertible preferred stock.</t>
  </si>
  <si>
    <t>Subsequent events</t>
  </si>
  <si>
    <t>Subsequent Events [Abstract]</t>
  </si>
  <si>
    <t>Subsequent events On September 19, 2017, the Company's board of directors adopted, and, on October 2, 2017, the Company's stockholders approved, the Amended and Restated 2010 Stock Incentive Plan (A&amp;R Plan), which became effective October 12, 2017. The A&amp;R Plan provides for the grant of incentive stock options, non-statutory stock options, restricted stock awards, restricted stock units, deferred stock units, performance shares, stock appreciation rights and other equity-based awards. The Company's employees, officers, directors and other persons are eligible to receive awards under the A&amp;R Plan. In conjunction with the IPO and the adoption of the Amended and Restated 2010 Stock Incentive Plan in October 2017, the Company granted 1,599,881 stock options with a weighted average exercise price of $16.03 per share and a weighted average grant date fair value of $11.18 per share. In addition, in October 2017, the Company recorded $1,642 in compensation expense pertaining to certain performance-based stock options that became exercisable upon consummation of the IPO. On September 19, 2017, the Company's board of directors adopted, and, on October 2, 2017, the Company's stockholders approved, the 2017 Employee Stock Purchase Plan, which became effective on October 12, 2017. The 2017 ESPP authorized the issuance of up to 144,395 shares of the Company's common stock pursuant to purchase rights granted to its employees or to employees of any of its participating affiliates. In October 2017, the Company sold 8,625,000 shares of common stock through its initial public offering at a price of $16.00 per share for total gross proceeds of $138,000 and net proceeds of $125,540 after deducting underwriting discounts and commissions of approximately $9,660 and estimated offering expenses of approximately $2,800 payable by the Company. Upon consummation of the IPO, all of the outstanding shares of the Company's redeemable convertible preferred stock were converted into an aggregate of 25,068,556 shares of common stock. In November 2017, the Company entered into an agreement with a contract sales organization for the recruitment, deployment and management of a contract sales force to market XHANCE in the United States. Subject to certain limited exceptions, the Company may not terminate this agreement until after the first anniversary of the deployment of the sales force. The Company estimates the expenses related to the non-cancellable services during this period to be approximately $15,500 . Thereafter, the Company may terminate the agreement subject to potential early termination fees ranging from $100 to $700 .</t>
  </si>
  <si>
    <t>Basis of Presentation and Summary of Significant Accounting Policies (Policies)</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Fair value of financial instruments</t>
  </si>
  <si>
    <t>Fair value of financial instruments At September 30, 2017 and December 31, 2016 , the Company's financial instruments included cash and cash equivalents, grants receivable, accounts payable and accrued expenses. The carrying amounts reported in the Company's financial statements for these instruments approximates their respective fair values because of the short-term nature of these instruments. At September 30, 2017 and December 31, 2016 , there were no financial assets or liabilities measured at fair value on a recurring basis. The Company's financial instruments also included convertible debt at December 31, 2016 (Note 8).</t>
  </si>
  <si>
    <t>Inventory Prior to receiving FDA approval for XHANCE in September 2017, inventory purchases were expensed as incurred and recorded as a component of research and development expense. Subsequent to receiving FDA approval, inventories are stated at the lower of cost or market, net of reserves for excess and obsolete inventory. At September 30, 2017 , inventory consisted of raw materials.</t>
  </si>
  <si>
    <t>Research and development expense</t>
  </si>
  <si>
    <t>For equipment received prior to FDA approval, the Company recorded the cost associated with the equipment purchase as a component of research and development expense if there was no alternative future use of the equipment without FDA approval.</t>
  </si>
  <si>
    <t>Capitalized equipment</t>
  </si>
  <si>
    <t>Conversely, deposits on equipment received after the September 18, 2017 FDA approval of XHANCE will be capitalized as fixed assets when the equipment is received and are therefore classified as long-term deposits at September 30, 2017 .</t>
  </si>
  <si>
    <t>Deferred offering costs The Company capitalizes certain legal, accounting and other third-party fees that are directly associated with in-process equity financings as deferred offering costs until such financings are consummated, at which time these costs are netted against the proceeds from the equity financing. Upon completing its IPO in October 2017, the Company reclassified all outstanding deferred offering costs and netted them against the proceeds from the IPO.</t>
  </si>
  <si>
    <t>Net income (loss) per common share</t>
  </si>
  <si>
    <t>Net income (loss) per common share For the nine month period ended September 30, 2016 , the Company used the two-class method to compute net income (loss) per common share because the Company has issued securities (redeemable convertible preferred stock) that entitle the holder to participate in dividends and earnings of the Company. Under this method, net income is reduced by the amount of any dividends earned and the accretion of redeemable convertible preferred stock to its redemption value during the period. The remaining earnings (undistributed earnings) are allocated to common stock and each series of redeemable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redeemable convertible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warrants, and convertible debt. In addition, the Company analyzes the potential dilutive effect of the outstanding redeemable convertible preferred stock and convertible debt under the "if-converted" method when calculating diluted earnings per share, in which it is assumed that the outstanding redeemable convertible preferred stock or convertible debt converts into common stock at the beginning of the period or when issued if later. The Company reports the more dilutive of the approaches (two class or "if-converted") as their diluted net income per share during the period. For the three months ended September 30, 2017 and 2016 and for the nine months ended September 30, 2017 in which the Company reported a net loss, there is no dilutive effect under either the two-class or "if-converted" method. For the nine months ended September 30, 2016 , the Company presented diluted net income per common share using the two-class method, which was more dilutive than the "if-converted" method.</t>
  </si>
  <si>
    <t>Recent accounting pronouncements</t>
  </si>
  <si>
    <t>Recent accounting pronouncements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results of operations, financial position and cash flows and related disclosures. In May 2014, the FASB issued ASU 2014-09, Revenue from Contracts with Customers (Topic 606) , which will replace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is effective for annual reporting periods beginning after December 15, 2017, and interim periods within that reporting period.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has assessed the impact that ASU 2014-09 will have on its financial statements and related disclosures. To date, the Company has derived its revenues from a single licensing agreement with Avanir (the AVP-825 License Agreement). The consideration the Company has received to date includes an upfront payment, research and development funding and development milestone payments. Additionally, the Company is eligible to receive sales milestone payments and royalties in the future once product sales exceed a certain threshold. The Company analyzed the performance obligations under the AVP-825 License Agreement, and the consideration received to date and that the Company may receive in the future, as part of its analysis of the impact of ASU 2014-09 on this arrangement. The Company is substantially complete with its initial assessment of the AVP-825 License Agreement, and currently does not expect the adoption of the ASU to have a material impact on its financial statements but is expected to result in expanded footnote disclosures. The Company will continue to monitor additional changes, modifications, clarifications or interpretations being undertaken by the FASB, which may impact our current conclusion. The Company will continue to assess any other customer arrangements that the Company enters into prior to the adoption date, confirming its method of adoption, determining the impact the new accounting standard will have on its financial statements and related disclosures and updating, as needed, its business processes, systems and controls required to comply with ASU 2014-09 upon its effective date of January 1, 2018. The Company will make updates to its quarterly and year-end disclosures, with a focus on implementation status updates related to the impact ASU 2014-09 will have on its financial statements and related footnotes. The Company plans to adopt the new standard effective January 1, 2018 using the modified retrospective approach.</t>
  </si>
  <si>
    <t>Basis of Presentation and Summary of Significant Accounting Policies (Tables)</t>
  </si>
  <si>
    <t>Computation of basic and diluted net income (loss) per share</t>
  </si>
  <si>
    <t>The following table sets forth the computation of basic and diluted net income (loss) per share for the periods indicated: Three Months Ended Nine Months Ended September 30, 2017 2016 2017 2016 Basic net (loss) income per common share calculation: Net (loss) income attributable to common stockholders $ (17,192 ) $ (9,385 ) $ (41,699 ) $ 18,365 Less: undistributed earnings to participating securities — — — (15,253 ) Net (loss) income attributable to common stockholders — basic (17,192 ) (9,385 ) (41,699 ) 3,112 Weighted average common shares outstanding — basic 4,067,717 4,050,065 4,067,717 4,049,800 Net (loss) income per share of common stock — basic $ (4.23 ) $ (2.32 ) $ (10.25 ) $ 0.77 Diluted net (loss) income per common share calculation: Net (loss) income attributable to common stockholders $ (17,192 ) $ (9,385 ) $ (41,699 ) $ 18,365 Less: undistributed earnings to participating securities — — — (15,253 ) Net (loss) income attributable to common stockholders — diluted (17,192 ) (9,385 ) (41,699 ) 3,112 Weighted average common shares outstanding — basic 4,067,717 4,050,065 4,067,717 4,049,800 Stock options — — — 925,212 Weighted average common shares outstanding — diluted 4,067,717 4,050,065 4,067,717 4,975,012 Net (loss) income per share of common stock — diluted $ (4.23 ) $ (2.32 ) $ (10.25 ) $ 0.63</t>
  </si>
  <si>
    <t>Schedule of Antidilutive shares excluded from earnings per share</t>
  </si>
  <si>
    <t>Diluted net income (loss) per common share for the periods presented do not reflect the following potential common shares, as the effect would be antidilutive: Three Months Ended Nine Months Ended September 30, 2017 2016 2017 2016 Stock options 4,583,133 3,088,292 4,583,148 1,368,542 Common stock warrants 1,890,489 1,890,489 1,890,489 1,890,489 Convertible debt — 639,129 — 639,129 Convertible preferred stock 25,068,556 19,855,772 25,068,556 19,855,772 Total 31,542,178 25,473,682 31,542,193 23,753,932</t>
  </si>
  <si>
    <t>Deposits and Other Assets (Tables)</t>
  </si>
  <si>
    <t>Schedule of Other Assets</t>
  </si>
  <si>
    <t>Deposits and other assets consisted of the following: September 30, December 31, 2016 Short-term Receivable due from the FDA $ — $ 2,038 Deposits on equipment — 1,201 Other 438 255 Total short-term deposits and other assets $ 438 $ 3,494 Long-term Deposits on equipment $ 1,081 $ 499 Other 16 54 Total long-term deposits and other assets 1,097 553 $ 1,535 $ 4,047</t>
  </si>
  <si>
    <t>Property and Equipment (Tables)</t>
  </si>
  <si>
    <t>Property and equipment, net, consisted of: September 30, December 31, Computer equipment and software $ 403 $ 293 Furniture and fixtures 120 121 Machinery and equipment 1,348 255 Leasehold improvements 28 28 1,899 697 Less: accumulated depreciation (466 ) (374 ) $ 1,433 $ 323</t>
  </si>
  <si>
    <t>Accrued Expenses (Tables)</t>
  </si>
  <si>
    <t>Schedule of Accrued Expenses</t>
  </si>
  <si>
    <t>Accrued expenses consisted of: September 30, December 31, Research and development expenses 724 736 Selling, general and administrative expenses 1,888 290 Bonus expense 2,625 1,390 Other 369 125 $ 5,606 $ 2,541</t>
  </si>
  <si>
    <t>Convertible Notes (Tables)</t>
  </si>
  <si>
    <t>Convertible Debt</t>
  </si>
  <si>
    <t>At September 30, 2017 and December 31, 2016 , the Company's convertible notes payable, net, balance was as follows: September 30, December 31, Face amount $ — $ 15,000 Front end fees — (75 ) Debt issuance costs — (44 ) Back end fees — 375 Convertible notes payable, net $ — $ 15,256</t>
  </si>
  <si>
    <t>Stock-based Compensation (Tables)</t>
  </si>
  <si>
    <t>Schedule of allocated stock-based compensation expense</t>
  </si>
  <si>
    <t>The Company recorded stock-based compensation expense in the following expense categories of its accompanying consolidated statements of operations for the three and nine months ended September 30, 2017 and 2016 : Three Months Ended Nine Months Ended September 30, 2017 2016 2017 2016 Research and development $ 411 $ 25 $ 919 $ 323 General and administrative 360 9 881 216 $ 771 $ 34 $ 1,800 $ 539</t>
  </si>
  <si>
    <t>Schedule of stock option activity</t>
  </si>
  <si>
    <t>The following table summarizes the activity related to service-based stock option grants to employees and nonemployees for the nine months ended September 30, 2017 : Shares Weighted average exercise price per share Weighted average remaining contractual life Outstanding at December 31, 2016 1,894,083 $ 3.09 6.67 Granted 524,147 5.90 Exercised — — Expired (2,887 ) 5.68 Forfeited (3,955 ) 3.05 Outstanding at September 30, 2017 2,411,388 $ 3.70 6.67 Exercisable at September 30, 2017 1,193,791 $ 1.99 4.09 Vested and expected to vest at September 30, 2017 2,411,388 $ 3.70 6.67 The following table summarizes the activity related to performance-based stock option grants to employees and nonemployees for the nine months ended September 30, 2017 : Shares Weighted average exercise price per share Weighted average remaining contractual life Outstanding at December 31, 2016 2,171,760 $ 9.59 6.55 Granted — — Exercised — — Forfeited — — Outstanding at September 30, 2017 2,171,760 $ 9.59 5.74 Exercisable at September 30, 2017 1,016,600 $ 1.96 4.08</t>
  </si>
  <si>
    <t>Schedule of fair value options using Black-Scholes pricing model</t>
  </si>
  <si>
    <t>The grant date fair value of each option grant was estimated at the time of grant using the Black-Scholes option-pricing model using the following weighted average assumptions: Risk free interest rate 2.01 % Expected term (in years) 6.08 Expected volatility 74.06 % Annual dividend yield 0.00 % Fair value of common stock $ 3.90</t>
  </si>
  <si>
    <t>Organization and Description of Business (Details) - Subsequent Event $ / shares in Units, $ in Thousands</t>
  </si>
  <si>
    <t>1 Months Ended</t>
  </si>
  <si>
    <t>Oct. 31, 2017USD ($)$ / sharesshares</t>
  </si>
  <si>
    <t>IPO</t>
  </si>
  <si>
    <t>Subsidiary, Sale of Stock [Line Items]</t>
  </si>
  <si>
    <t>Price per share (usd per share) | $ / shares</t>
  </si>
  <si>
    <t>Proceeds from IPO</t>
  </si>
  <si>
    <t>Fees and commissions</t>
  </si>
  <si>
    <t>Stock issuance costs</t>
  </si>
  <si>
    <t>Common Stock | IPO</t>
  </si>
  <si>
    <t>Number of shares issued (in shares) | shares</t>
  </si>
  <si>
    <t>Conversion at Consummation of IPO | Common Stock</t>
  </si>
  <si>
    <t>Shares issued, conversion of stock (in shares) | shares</t>
  </si>
  <si>
    <t>Liquidity (Details) - USD ($) $ / shares in Units, $ in Thousands</t>
  </si>
  <si>
    <t>Oct. 31, 2017</t>
  </si>
  <si>
    <t>Number of shares issued (in shares)</t>
  </si>
  <si>
    <t>Price per share (usd per share)</t>
  </si>
  <si>
    <t>Subsequent Event | IPO</t>
  </si>
  <si>
    <t>Basis of Presentation and Summary of Significant Accounting Policies (Details)</t>
  </si>
  <si>
    <t>Sep. 30, 2017shares</t>
  </si>
  <si>
    <t>Sep. 29, 2017shares</t>
  </si>
  <si>
    <t>Sep. 28, 2017shares</t>
  </si>
  <si>
    <t>Dec. 31, 2016shares</t>
  </si>
  <si>
    <t>Stock split conversion ratio</t>
  </si>
  <si>
    <t>Basis of Presentation and Summary of Significant Accounting Policies - Basic and diluted net income (loss) per share (Details) - USD ($) $ / shares in Units, $ in Thousands</t>
  </si>
  <si>
    <t>Basic net (loss) income per common share calculation:</t>
  </si>
  <si>
    <t>Net (loss) income per share of common stock — basic (in USD per share)</t>
  </si>
  <si>
    <t>Diluted net (loss) income per common share calculation:</t>
  </si>
  <si>
    <t>Weighted average common shares outstanding — diluted (in shares)</t>
  </si>
  <si>
    <t>Net (loss) income per share of common stock — diluted (in USD per share)</t>
  </si>
  <si>
    <t>Scenario, Adjustment</t>
  </si>
  <si>
    <t>Less: undistributed earnings to participating securities</t>
  </si>
  <si>
    <t>Weighted average common shares outstanding — basic (in shares)</t>
  </si>
  <si>
    <t>Net (loss) income attributable to common stockholders — diluted</t>
  </si>
  <si>
    <t>Stock options (in shares)</t>
  </si>
  <si>
    <t>Basis of Presentation and Summary of Significant Accounting Policies - Antidilutive shares excluded from earnings per share (Details) - shares</t>
  </si>
  <si>
    <t>Antidilutive Securities Excluded from Computation of Earnings Per Share [Line Items]</t>
  </si>
  <si>
    <t>Securites excluded from computation of earnings per share</t>
  </si>
  <si>
    <t>Stock options</t>
  </si>
  <si>
    <t>Common stock warrants</t>
  </si>
  <si>
    <t>Convertible debt</t>
  </si>
  <si>
    <t>Convertible preferred stock</t>
  </si>
  <si>
    <t>Deposits and Other Assets (Details) - USD ($) $ in Thousands</t>
  </si>
  <si>
    <t>Short-term</t>
  </si>
  <si>
    <t>Receivable due from the FDA</t>
  </si>
  <si>
    <t>Deposits on equipment</t>
  </si>
  <si>
    <t>Other</t>
  </si>
  <si>
    <t>Total short-term deposits and other assets</t>
  </si>
  <si>
    <t>Long-term</t>
  </si>
  <si>
    <t>Total long-term deposits and other assets</t>
  </si>
  <si>
    <t>Other Assets</t>
  </si>
  <si>
    <t>Property and Equipment (Details) - USD ($) $ in Thousands</t>
  </si>
  <si>
    <t>Property, Plant and Equipment [Line Items]</t>
  </si>
  <si>
    <t>Property and equipment, gross</t>
  </si>
  <si>
    <t>Less: accumulated depreciation</t>
  </si>
  <si>
    <t>Depreciation</t>
  </si>
  <si>
    <t>Computer equipment and software</t>
  </si>
  <si>
    <t>Furniture and fixtures</t>
  </si>
  <si>
    <t>Machinery and equipment</t>
  </si>
  <si>
    <t>Leasehold improvements</t>
  </si>
  <si>
    <t>Accrued Expenses (Details) - USD ($) $ in Thousands</t>
  </si>
  <si>
    <t>Research and development expenses</t>
  </si>
  <si>
    <t>Selling, general and administrative expenses</t>
  </si>
  <si>
    <t>Bonus expense</t>
  </si>
  <si>
    <t>Accrued Liabilities, Current</t>
  </si>
  <si>
    <t>AVP-825 License Agreement (Details) - License Agreement Terms - USD ($)</t>
  </si>
  <si>
    <t>42 Months Ended</t>
  </si>
  <si>
    <t>Research and Development Arrangement, Contract to Perform for Others [Line Items]</t>
  </si>
  <si>
    <t>Aggregate cash payments received from license agreement</t>
  </si>
  <si>
    <t>Potential proceeds upon achievement of milestones</t>
  </si>
  <si>
    <t>Convertible Notes (Details) - USD ($)</t>
  </si>
  <si>
    <t>Dec. 31, 2015</t>
  </si>
  <si>
    <t>Sep. 30, 2015</t>
  </si>
  <si>
    <t>Debt Instrument [Line Items]</t>
  </si>
  <si>
    <t>Debt issuance costs</t>
  </si>
  <si>
    <t>Face amount</t>
  </si>
  <si>
    <t>Front end fees</t>
  </si>
  <si>
    <t>Back end fees</t>
  </si>
  <si>
    <t>Convertible Notes - Narrative (Details)</t>
  </si>
  <si>
    <t>Mar. 31, 2017USD ($)</t>
  </si>
  <si>
    <t>Mar. 24, 2017USD ($)$ / sharesshares</t>
  </si>
  <si>
    <t>Sep. 30, 2015USD ($)tranche</t>
  </si>
  <si>
    <t>Sep. 30, 2016USD ($)</t>
  </si>
  <si>
    <t>Sep. 30, 2017USD ($)$ / sharesshares</t>
  </si>
  <si>
    <t>Dec. 31, 2016USD ($)</t>
  </si>
  <si>
    <t>Dec. 31, 2015USD ($)</t>
  </si>
  <si>
    <t>Number of tranches | tranche</t>
  </si>
  <si>
    <t>Stated interest rate</t>
  </si>
  <si>
    <t>17.00%</t>
  </si>
  <si>
    <t>Fee amount</t>
  </si>
  <si>
    <t>Repayment increments</t>
  </si>
  <si>
    <t>Debt instrument, fair value</t>
  </si>
  <si>
    <t>Interest expense, debt</t>
  </si>
  <si>
    <t>Coupon interest and back end fees</t>
  </si>
  <si>
    <t>Loan conversion period</t>
  </si>
  <si>
    <t>18 months</t>
  </si>
  <si>
    <t>Interest expense, back end fees</t>
  </si>
  <si>
    <t>Interest expense, front end fees</t>
  </si>
  <si>
    <t>Convertible Debt | Tranche One</t>
  </si>
  <si>
    <t>Convertible Debt | Tranche Two</t>
  </si>
  <si>
    <t>Conversion of Convertible notes into Series C2 Preferred Stock</t>
  </si>
  <si>
    <t>Debt conversion, original debt amount</t>
  </si>
  <si>
    <t>Series D Financing | Convertible Debt</t>
  </si>
  <si>
    <t>Redeemable Convertible Preferred Stock, Series C2 | Conversion of Convertible notes into Series C2 Preferred Stock</t>
  </si>
  <si>
    <t>Debt conversion shares issued (in shares) | shares</t>
  </si>
  <si>
    <t>Debt conversion, price per share (usd per share) | $ / shares</t>
  </si>
  <si>
    <t>Maximum | Conversion of Convertible notes into Series C2 Preferred Stock</t>
  </si>
  <si>
    <t>Redeemable Convertible Preferred Stock (Details) - USD ($) $ / shares in Units, $ in Thousands</t>
  </si>
  <si>
    <t>Mar. 24, 2017</t>
  </si>
  <si>
    <t>Sep. 29, 2017</t>
  </si>
  <si>
    <t>Sep. 28, 2017</t>
  </si>
  <si>
    <t>Temporary Equity [Line Items]</t>
  </si>
  <si>
    <t>Common shares authorized (in shares)</t>
  </si>
  <si>
    <t>Temporary equity, shares authorized (in shares)</t>
  </si>
  <si>
    <t>Subsequent Event | Conversion at Consummation of IPO | Common Stock</t>
  </si>
  <si>
    <t>Shares issued, conversion of stock (in shares)</t>
  </si>
  <si>
    <t>Conversion of Convertible notes into Series C2 Preferred Stock | Redeemable Convertible Preferred Stock, Series C2</t>
  </si>
  <si>
    <t>Debt conversion, price per share (usd per share)</t>
  </si>
  <si>
    <t>Debt conversion shares issued (in shares)</t>
  </si>
  <si>
    <t>Stock-based Compensation - (Narrative) (Details) $ / shares in Units, $ in Thousands</t>
  </si>
  <si>
    <t>Service Based Stock Options</t>
  </si>
  <si>
    <t>Share-based Compensation Arrangement by Share-based Payment Award [Line Items]</t>
  </si>
  <si>
    <t>Award vesting period</t>
  </si>
  <si>
    <t>4 years</t>
  </si>
  <si>
    <t>Granted (in shares)</t>
  </si>
  <si>
    <t>Fair value of common stock (in dollars per share) | $ / shares</t>
  </si>
  <si>
    <t>Unrecognized compensation cost | $</t>
  </si>
  <si>
    <t>Unrecognized compensation, estimated weighted-average amortization period</t>
  </si>
  <si>
    <t>3 years 5 months 5 days</t>
  </si>
  <si>
    <t>Performance Based Stock Options</t>
  </si>
  <si>
    <t>Plan options contractual life</t>
  </si>
  <si>
    <t>10 years</t>
  </si>
  <si>
    <t>Unrecognized cost related to unvested stock options | $</t>
  </si>
  <si>
    <t>2010 Stock Incentive Plan</t>
  </si>
  <si>
    <t>Number of shares authorized under plan (shares)</t>
  </si>
  <si>
    <t>Number of shares reserved for future issuance under plan (shares)</t>
  </si>
  <si>
    <t>Stock-based Compensation - Stock-based compensation expense (Details) - USD ($) $ in Thousands</t>
  </si>
  <si>
    <t>Share-based Compensation Arrangement by Share-based Payment Award, Compensation Cost [Line Items]</t>
  </si>
  <si>
    <t>Stock-based compensation expense</t>
  </si>
  <si>
    <t>General and administrative</t>
  </si>
  <si>
    <t>Stock-based Compensation - Service-based stock options (Details) - Service Based Stock Options - $ / shares</t>
  </si>
  <si>
    <t>12 Months Ended</t>
  </si>
  <si>
    <t>Service-based stock options activity</t>
  </si>
  <si>
    <t>Shares outstanding, beginning (in shares)</t>
  </si>
  <si>
    <t>Exercised (in shares)</t>
  </si>
  <si>
    <t>Expired (in shares)</t>
  </si>
  <si>
    <t>Forfeited (in shares)</t>
  </si>
  <si>
    <t>Shares outstanding, ending (in shares)</t>
  </si>
  <si>
    <t>Exercisable at September 30, 2017 (in shares)</t>
  </si>
  <si>
    <t>Vested and expected to vest at September 30, 2017 (in shares)</t>
  </si>
  <si>
    <t>Service-based stock options weighted average exercise pric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ptions exercisable, Weighted average exercise price per share (in dollars per share)</t>
  </si>
  <si>
    <t>Vested and expected to vest, Weighted average exercise price per share (in dollars per share)</t>
  </si>
  <si>
    <t>Service-based stock options, additional disclosures</t>
  </si>
  <si>
    <t>Options outstanding, Weighted average remaining contractual life</t>
  </si>
  <si>
    <t>6 years 8 months 1 day</t>
  </si>
  <si>
    <t>6 years 8 months 2 days</t>
  </si>
  <si>
    <t>Options exercisable, Weighted average remaining contractual life</t>
  </si>
  <si>
    <t>4 years 1 month 2 days</t>
  </si>
  <si>
    <t>Vested and expected to vest, Weighted average remaining contractual life</t>
  </si>
  <si>
    <t>Stock-based Compensation - Black-Scholes pricing model options (Details) - Service Based Stock Options</t>
  </si>
  <si>
    <t>Sep. 30, 2017$ / shares</t>
  </si>
  <si>
    <t>Risk free interest rate</t>
  </si>
  <si>
    <t>2.01%</t>
  </si>
  <si>
    <t>Expected term (in years)</t>
  </si>
  <si>
    <t>6 years 29 days</t>
  </si>
  <si>
    <t>Expected volatility</t>
  </si>
  <si>
    <t>74.06%</t>
  </si>
  <si>
    <t>Annual dividend yield</t>
  </si>
  <si>
    <t>0.00%</t>
  </si>
  <si>
    <t>Fair value of common stock (in dollars per share)</t>
  </si>
  <si>
    <t>Stock-based Compensation - Performance-based stock options (Details) - Performance Based Stock Options - $ / shares</t>
  </si>
  <si>
    <t>Performance-based stock options activity</t>
  </si>
  <si>
    <t>Performance-based stock options weighted average exercise price</t>
  </si>
  <si>
    <t>Performance-based stock options, additional disclosures</t>
  </si>
  <si>
    <t>5 years 8 months 27 days</t>
  </si>
  <si>
    <t>6 years 6 months 18 days</t>
  </si>
  <si>
    <t>Options exercisable,Weighted average remaining contractual life</t>
  </si>
  <si>
    <t>4 years 29 days</t>
  </si>
  <si>
    <t>Stock-based Compensation - Common stock warrants (Details) - Common Stock</t>
  </si>
  <si>
    <t>Sep. 30, 2017$ / sharesshares</t>
  </si>
  <si>
    <t>Common stock warrants outstanding (in shares) | shares</t>
  </si>
  <si>
    <t>Common stock warrant exercise price (in dollars per share) | $ / shares</t>
  </si>
  <si>
    <t>Subsequent events (Details) - USD ($) $ / shares in Units, $ in Thousands</t>
  </si>
  <si>
    <t>Oct. 12, 2017</t>
  </si>
  <si>
    <t>Subsequent Event [Line Items]</t>
  </si>
  <si>
    <t>Subsequent Event</t>
  </si>
  <si>
    <t>Accrued expenses for contractors, non-refundable portion</t>
  </si>
  <si>
    <t>Gross proceeds from IPO</t>
  </si>
  <si>
    <t>Net proceeds from IPO</t>
  </si>
  <si>
    <t>Subsequent Event | Amended and Restated 2010 Stock Incentive Plan</t>
  </si>
  <si>
    <t>Subsequent Event | Amended and Restated 2010 Stock Incentive Plan | Performance shares</t>
  </si>
  <si>
    <t>Subsequent Event | Amended and Restated 2010 Stock Incentive Plan | Employee Stock</t>
  </si>
  <si>
    <t>Shares to be issued under purchase plan (in shares)</t>
  </si>
  <si>
    <t>Minimum | Subsequent Event</t>
  </si>
  <si>
    <t>Early termination fees</t>
  </si>
  <si>
    <t>Maximum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6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817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166</v>
      </c>
    </row>
    <row r="4" spans="1:2">
      <c r="A4" s="4" t="s">
        <v>100</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410</v>
      </c>
      <c r="C3" s="7" t="n">
        <v>36797</v>
      </c>
    </row>
    <row r="4" spans="1:3">
      <c r="A4" s="4" t="s">
        <v>26</v>
      </c>
      <c r="B4" s="5" t="n">
        <v>231</v>
      </c>
      <c r="C4" s="5" t="n">
        <v>384</v>
      </c>
    </row>
    <row r="5" spans="1:3">
      <c r="A5" s="4" t="s">
        <v>27</v>
      </c>
      <c r="B5" s="5" t="n">
        <v>241</v>
      </c>
      <c r="C5" s="5" t="n">
        <v>0</v>
      </c>
    </row>
    <row r="6" spans="1:3">
      <c r="A6" s="4" t="s">
        <v>28</v>
      </c>
      <c r="B6" s="5" t="n">
        <v>438</v>
      </c>
      <c r="C6" s="5" t="n">
        <v>3494</v>
      </c>
    </row>
    <row r="7" spans="1:3">
      <c r="A7" s="4" t="s">
        <v>29</v>
      </c>
      <c r="B7" s="5" t="n">
        <v>50320</v>
      </c>
      <c r="C7" s="5" t="n">
        <v>40675</v>
      </c>
    </row>
    <row r="8" spans="1:3">
      <c r="A8" s="4" t="s">
        <v>30</v>
      </c>
      <c r="B8" s="5" t="n">
        <v>1433</v>
      </c>
      <c r="C8" s="5" t="n">
        <v>323</v>
      </c>
    </row>
    <row r="9" spans="1:3">
      <c r="A9" s="4" t="s">
        <v>31</v>
      </c>
      <c r="B9" s="5" t="n">
        <v>2285</v>
      </c>
      <c r="C9" s="5" t="n">
        <v>0</v>
      </c>
    </row>
    <row r="10" spans="1:3">
      <c r="A10" s="4" t="s">
        <v>32</v>
      </c>
      <c r="B10" s="5" t="n">
        <v>1097</v>
      </c>
      <c r="C10" s="5" t="n">
        <v>553</v>
      </c>
    </row>
    <row r="11" spans="1:3">
      <c r="A11" s="4" t="s">
        <v>33</v>
      </c>
      <c r="B11" s="5" t="n">
        <v>55135</v>
      </c>
      <c r="C11" s="5" t="n">
        <v>41551</v>
      </c>
    </row>
    <row r="12" spans="1:3">
      <c r="A12" s="3" t="s">
        <v>34</v>
      </c>
    </row>
    <row r="13" spans="1:3">
      <c r="A13" s="4" t="s">
        <v>35</v>
      </c>
      <c r="B13" s="5" t="n">
        <v>3876</v>
      </c>
      <c r="C13" s="5" t="n">
        <v>3369</v>
      </c>
    </row>
    <row r="14" spans="1:3">
      <c r="A14" s="4" t="s">
        <v>36</v>
      </c>
      <c r="B14" s="5" t="n">
        <v>5606</v>
      </c>
      <c r="C14" s="5" t="n">
        <v>2541</v>
      </c>
    </row>
    <row r="15" spans="1:3">
      <c r="A15" s="4" t="s">
        <v>37</v>
      </c>
      <c r="B15" s="5" t="n">
        <v>217</v>
      </c>
      <c r="C15" s="5" t="n">
        <v>0</v>
      </c>
    </row>
    <row r="16" spans="1:3">
      <c r="A16" s="4" t="s">
        <v>38</v>
      </c>
      <c r="B16" s="5" t="n">
        <v>9699</v>
      </c>
      <c r="C16" s="5" t="n">
        <v>5910</v>
      </c>
    </row>
    <row r="17" spans="1:3">
      <c r="A17" s="4" t="s">
        <v>39</v>
      </c>
      <c r="B17" s="5" t="n">
        <v>0</v>
      </c>
      <c r="C17" s="5" t="n">
        <v>15256</v>
      </c>
    </row>
    <row r="18" spans="1:3">
      <c r="A18" s="4" t="s">
        <v>40</v>
      </c>
      <c r="B18" s="5" t="n">
        <v>0</v>
      </c>
      <c r="C18" s="5" t="n">
        <v>3409</v>
      </c>
    </row>
    <row r="19" spans="1:3">
      <c r="A19" s="4" t="s">
        <v>41</v>
      </c>
      <c r="B19" s="5" t="n">
        <v>9699</v>
      </c>
      <c r="C19" s="5" t="n">
        <v>24575</v>
      </c>
    </row>
    <row r="20" spans="1:3">
      <c r="A20" s="3" t="s">
        <v>42</v>
      </c>
    </row>
    <row r="21" spans="1:3">
      <c r="A21" s="4" t="s">
        <v>43</v>
      </c>
      <c r="B21" s="5" t="n">
        <v>236542</v>
      </c>
      <c r="C21" s="5" t="n">
        <v>168173</v>
      </c>
    </row>
    <row r="22" spans="1:3">
      <c r="A22" s="3" t="s">
        <v>44</v>
      </c>
    </row>
    <row r="23" spans="1:3">
      <c r="A23" s="4" t="s">
        <v>45</v>
      </c>
      <c r="B23" s="5" t="n">
        <v>4</v>
      </c>
      <c r="C23" s="5" t="n">
        <v>4</v>
      </c>
    </row>
    <row r="24" spans="1:3">
      <c r="A24" s="4" t="s">
        <v>46</v>
      </c>
      <c r="B24" s="5" t="n">
        <v>0</v>
      </c>
      <c r="C24" s="5" t="n">
        <v>0</v>
      </c>
    </row>
    <row r="25" spans="1:3">
      <c r="A25" s="4" t="s">
        <v>47</v>
      </c>
      <c r="B25" s="5" t="n">
        <v>-191001</v>
      </c>
      <c r="C25" s="5" t="n">
        <v>-151102</v>
      </c>
    </row>
    <row r="26" spans="1:3">
      <c r="A26" s="4" t="s">
        <v>48</v>
      </c>
      <c r="B26" s="5" t="n">
        <v>-109</v>
      </c>
      <c r="C26" s="5" t="n">
        <v>-99</v>
      </c>
    </row>
    <row r="27" spans="1:3">
      <c r="A27" s="4" t="s">
        <v>49</v>
      </c>
      <c r="B27" s="5" t="n">
        <v>-191106</v>
      </c>
      <c r="C27" s="5" t="n">
        <v>-151197</v>
      </c>
    </row>
    <row r="28" spans="1:3">
      <c r="A28" s="4" t="s">
        <v>50</v>
      </c>
      <c r="B28" s="5" t="n">
        <v>55135</v>
      </c>
      <c r="C28" s="5" t="n">
        <v>41551</v>
      </c>
    </row>
    <row r="29" spans="1:3">
      <c r="A29" s="4" t="s">
        <v>51</v>
      </c>
    </row>
    <row r="30" spans="1:3">
      <c r="A30" s="3" t="s">
        <v>42</v>
      </c>
    </row>
    <row r="31" spans="1:3">
      <c r="A31" s="4" t="s">
        <v>43</v>
      </c>
      <c r="B31" s="5" t="n">
        <v>5381</v>
      </c>
      <c r="C31" s="5" t="n">
        <v>5381</v>
      </c>
    </row>
    <row r="32" spans="1:3">
      <c r="A32" s="4" t="s">
        <v>52</v>
      </c>
    </row>
    <row r="33" spans="1:3">
      <c r="A33" s="3" t="s">
        <v>42</v>
      </c>
    </row>
    <row r="34" spans="1:3">
      <c r="A34" s="4" t="s">
        <v>43</v>
      </c>
      <c r="B34" s="5" t="n">
        <v>673</v>
      </c>
      <c r="C34" s="5" t="n">
        <v>673</v>
      </c>
    </row>
    <row r="35" spans="1:3">
      <c r="A35" s="4" t="s">
        <v>53</v>
      </c>
    </row>
    <row r="36" spans="1:3">
      <c r="A36" s="3" t="s">
        <v>42</v>
      </c>
    </row>
    <row r="37" spans="1:3">
      <c r="A37" s="4" t="s">
        <v>43</v>
      </c>
      <c r="B37" s="5" t="n">
        <v>14760</v>
      </c>
      <c r="C37" s="5" t="n">
        <v>14760</v>
      </c>
    </row>
    <row r="38" spans="1:3">
      <c r="A38" s="4" t="s">
        <v>54</v>
      </c>
    </row>
    <row r="39" spans="1:3">
      <c r="A39" s="3" t="s">
        <v>42</v>
      </c>
    </row>
    <row r="40" spans="1:3">
      <c r="A40" s="4" t="s">
        <v>43</v>
      </c>
      <c r="B40" s="5" t="n">
        <v>112974</v>
      </c>
      <c r="C40" s="5" t="n">
        <v>105738</v>
      </c>
    </row>
    <row r="41" spans="1:3">
      <c r="A41" s="4" t="s">
        <v>55</v>
      </c>
    </row>
    <row r="42" spans="1:3">
      <c r="A42" s="3" t="s">
        <v>42</v>
      </c>
    </row>
    <row r="43" spans="1:3">
      <c r="A43" s="4" t="s">
        <v>43</v>
      </c>
      <c r="B43" s="5" t="n">
        <v>44354</v>
      </c>
      <c r="C43" s="5" t="n">
        <v>41621</v>
      </c>
    </row>
    <row r="44" spans="1:3">
      <c r="A44" s="4" t="s">
        <v>56</v>
      </c>
    </row>
    <row r="45" spans="1:3">
      <c r="A45" s="3" t="s">
        <v>42</v>
      </c>
    </row>
    <row r="46" spans="1:3">
      <c r="A46" s="4" t="s">
        <v>43</v>
      </c>
      <c r="B46" s="5" t="n">
        <v>20345</v>
      </c>
      <c r="C46" s="5" t="n">
        <v>0</v>
      </c>
    </row>
    <row r="47" spans="1:3">
      <c r="A47" s="4" t="s">
        <v>57</v>
      </c>
    </row>
    <row r="48" spans="1:3">
      <c r="A48" s="3" t="s">
        <v>42</v>
      </c>
    </row>
    <row r="49" spans="1:3">
      <c r="A49" s="4" t="s">
        <v>43</v>
      </c>
      <c r="B49" s="7" t="n">
        <v>38055</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27</v>
      </c>
      <c r="B6" s="4" t="s">
        <v>182</v>
      </c>
    </row>
    <row r="7" spans="1:2">
      <c r="A7" s="4" t="s">
        <v>183</v>
      </c>
      <c r="B7" s="4" t="s">
        <v>184</v>
      </c>
    </row>
    <row r="8" spans="1:2">
      <c r="A8" s="4" t="s">
        <v>185</v>
      </c>
      <c r="B8" s="4" t="s">
        <v>186</v>
      </c>
    </row>
    <row r="9" spans="1:2">
      <c r="A9" s="4" t="s">
        <v>31</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5</v>
      </c>
    </row>
    <row r="4" spans="1:2">
      <c r="A4" s="4" t="s">
        <v>154</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15</v>
      </c>
      <c r="B1" s="2" t="s">
        <v>216</v>
      </c>
    </row>
    <row r="2" spans="1:2">
      <c r="B2" s="2" t="s">
        <v>217</v>
      </c>
    </row>
    <row r="3" spans="1:2">
      <c r="A3" s="4" t="s">
        <v>218</v>
      </c>
    </row>
    <row r="4" spans="1:2">
      <c r="A4" s="3" t="s">
        <v>219</v>
      </c>
    </row>
    <row r="5" spans="1:2">
      <c r="A5" s="4" t="s">
        <v>220</v>
      </c>
      <c r="B5" s="7" t="n">
        <v>16</v>
      </c>
    </row>
    <row r="6" spans="1:2">
      <c r="A6" s="4" t="s">
        <v>221</v>
      </c>
      <c r="B6" s="7" t="n">
        <v>125540</v>
      </c>
    </row>
    <row r="7" spans="1:2">
      <c r="A7" s="4" t="s">
        <v>222</v>
      </c>
      <c r="B7" s="5" t="n">
        <v>9660</v>
      </c>
    </row>
    <row r="8" spans="1:2">
      <c r="A8" s="4" t="s">
        <v>223</v>
      </c>
      <c r="B8" s="7" t="n">
        <v>2800</v>
      </c>
    </row>
    <row r="9" spans="1:2">
      <c r="A9" s="4" t="s">
        <v>224</v>
      </c>
    </row>
    <row r="10" spans="1:2">
      <c r="A10" s="3" t="s">
        <v>219</v>
      </c>
    </row>
    <row r="11" spans="1:2">
      <c r="A11" s="4" t="s">
        <v>225</v>
      </c>
      <c r="B11" s="5" t="n">
        <v>8625000</v>
      </c>
    </row>
    <row r="12" spans="1:2">
      <c r="A12" s="4" t="s">
        <v>226</v>
      </c>
    </row>
    <row r="13" spans="1:2">
      <c r="A13" s="3" t="s">
        <v>219</v>
      </c>
    </row>
    <row r="14" spans="1:2">
      <c r="A14" s="4" t="s">
        <v>227</v>
      </c>
      <c r="B14" s="5" t="n">
        <v>250685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228</v>
      </c>
      <c r="B1" s="2" t="s">
        <v>216</v>
      </c>
      <c r="C1" s="2" t="s">
        <v>1</v>
      </c>
    </row>
    <row r="2" spans="1:5">
      <c r="B2" s="2" t="s">
        <v>229</v>
      </c>
      <c r="C2" s="2" t="s">
        <v>2</v>
      </c>
      <c r="D2" s="2" t="s">
        <v>67</v>
      </c>
      <c r="E2" s="2" t="s">
        <v>23</v>
      </c>
    </row>
    <row r="3" spans="1:5">
      <c r="A3" s="3" t="s">
        <v>219</v>
      </c>
    </row>
    <row r="4" spans="1:5">
      <c r="A4" s="4" t="s">
        <v>25</v>
      </c>
      <c r="C4" s="7" t="n">
        <v>49410</v>
      </c>
      <c r="E4" s="7" t="n">
        <v>36797</v>
      </c>
    </row>
    <row r="5" spans="1:5">
      <c r="A5" s="4" t="s">
        <v>134</v>
      </c>
      <c r="C5" s="7" t="n">
        <v>36494</v>
      </c>
      <c r="D5" s="7" t="n">
        <v>0</v>
      </c>
    </row>
    <row r="6" spans="1:5">
      <c r="A6" s="4" t="s">
        <v>57</v>
      </c>
    </row>
    <row r="7" spans="1:5">
      <c r="A7" s="3" t="s">
        <v>219</v>
      </c>
    </row>
    <row r="8" spans="1:5">
      <c r="A8" s="4" t="s">
        <v>230</v>
      </c>
      <c r="C8" s="5" t="n">
        <v>1117578</v>
      </c>
    </row>
    <row r="9" spans="1:5">
      <c r="A9" s="4" t="s">
        <v>134</v>
      </c>
      <c r="C9" s="7" t="n">
        <v>36712</v>
      </c>
    </row>
    <row r="10" spans="1:5">
      <c r="A10" s="4" t="s">
        <v>231</v>
      </c>
      <c r="C10" s="9" t="n">
        <v>32.85</v>
      </c>
    </row>
    <row r="11" spans="1:5">
      <c r="A11" s="4" t="s">
        <v>232</v>
      </c>
    </row>
    <row r="12" spans="1:5">
      <c r="A12" s="3" t="s">
        <v>219</v>
      </c>
    </row>
    <row r="13" spans="1:5">
      <c r="A13" s="4" t="s">
        <v>231</v>
      </c>
      <c r="B13" s="7" t="n">
        <v>16</v>
      </c>
    </row>
    <row r="14" spans="1:5">
      <c r="A14" s="4" t="s">
        <v>221</v>
      </c>
      <c r="B14" s="7" t="n">
        <v>125540</v>
      </c>
    </row>
    <row r="15" spans="1:5">
      <c r="A15" s="4" t="s">
        <v>222</v>
      </c>
      <c r="B15" s="5" t="n">
        <v>9660</v>
      </c>
    </row>
    <row r="16" spans="1:5">
      <c r="A16" s="4" t="s">
        <v>223</v>
      </c>
      <c r="B16" s="7" t="n">
        <v>2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3</v>
      </c>
    </row>
    <row r="2" spans="1:3">
      <c r="A2" s="4" t="s">
        <v>59</v>
      </c>
      <c r="B2" s="8" t="n">
        <v>0.001</v>
      </c>
      <c r="C2" s="8" t="n">
        <v>0.001</v>
      </c>
    </row>
    <row r="3" spans="1:3">
      <c r="A3" s="4" t="s">
        <v>60</v>
      </c>
      <c r="B3" s="5" t="n">
        <v>8932851</v>
      </c>
      <c r="C3" s="5" t="n">
        <v>6875514</v>
      </c>
    </row>
    <row r="4" spans="1:3">
      <c r="A4" s="4" t="s">
        <v>61</v>
      </c>
      <c r="B4" s="8" t="n">
        <v>0.001</v>
      </c>
      <c r="C4" s="8" t="n">
        <v>0.001</v>
      </c>
    </row>
    <row r="5" spans="1:3">
      <c r="A5" s="4" t="s">
        <v>60</v>
      </c>
      <c r="B5" s="5" t="n">
        <v>13067149</v>
      </c>
      <c r="C5" s="5" t="n">
        <v>10624486</v>
      </c>
    </row>
    <row r="6" spans="1:3">
      <c r="A6" s="4" t="s">
        <v>62</v>
      </c>
      <c r="B6" s="5" t="n">
        <v>4067717</v>
      </c>
      <c r="C6" s="5" t="n">
        <v>4067717</v>
      </c>
    </row>
    <row r="7" spans="1:3">
      <c r="A7" s="4" t="s">
        <v>63</v>
      </c>
      <c r="B7" s="5" t="n">
        <v>4067717</v>
      </c>
      <c r="C7" s="5" t="n">
        <v>4067717</v>
      </c>
    </row>
    <row r="8" spans="1:3">
      <c r="A8" s="4" t="s">
        <v>51</v>
      </c>
    </row>
    <row r="9" spans="1:3">
      <c r="A9" s="4" t="s">
        <v>60</v>
      </c>
      <c r="B9" s="5" t="n">
        <v>285480</v>
      </c>
      <c r="C9" s="5" t="n">
        <v>285480</v>
      </c>
    </row>
    <row r="10" spans="1:3">
      <c r="A10" s="4" t="s">
        <v>62</v>
      </c>
      <c r="B10" s="5" t="n">
        <v>285480</v>
      </c>
      <c r="C10" s="5" t="n">
        <v>285480</v>
      </c>
    </row>
    <row r="11" spans="1:3">
      <c r="A11" s="4" t="s">
        <v>63</v>
      </c>
      <c r="B11" s="5" t="n">
        <v>285480</v>
      </c>
      <c r="C11" s="5" t="n">
        <v>285480</v>
      </c>
    </row>
    <row r="12" spans="1:3">
      <c r="A12" s="4" t="s">
        <v>64</v>
      </c>
      <c r="B12" s="7" t="n">
        <v>5381000</v>
      </c>
    </row>
    <row r="13" spans="1:3">
      <c r="A13" s="4" t="s">
        <v>52</v>
      </c>
    </row>
    <row r="14" spans="1:3">
      <c r="A14" s="4" t="s">
        <v>60</v>
      </c>
      <c r="B14" s="5" t="n">
        <v>35680</v>
      </c>
      <c r="C14" s="5" t="n">
        <v>35680</v>
      </c>
    </row>
    <row r="15" spans="1:3">
      <c r="A15" s="4" t="s">
        <v>62</v>
      </c>
      <c r="B15" s="5" t="n">
        <v>35680</v>
      </c>
      <c r="C15" s="5" t="n">
        <v>35680</v>
      </c>
    </row>
    <row r="16" spans="1:3">
      <c r="A16" s="4" t="s">
        <v>63</v>
      </c>
      <c r="B16" s="5" t="n">
        <v>35680</v>
      </c>
      <c r="C16" s="5" t="n">
        <v>35680</v>
      </c>
    </row>
    <row r="17" spans="1:3">
      <c r="A17" s="4" t="s">
        <v>64</v>
      </c>
      <c r="B17" s="7" t="n">
        <v>673000</v>
      </c>
    </row>
    <row r="18" spans="1:3">
      <c r="A18" s="4" t="s">
        <v>53</v>
      </c>
    </row>
    <row r="19" spans="1:3">
      <c r="A19" s="4" t="s">
        <v>60</v>
      </c>
      <c r="B19" s="5" t="n">
        <v>782600</v>
      </c>
      <c r="C19" s="5" t="n">
        <v>782600</v>
      </c>
    </row>
    <row r="20" spans="1:3">
      <c r="A20" s="4" t="s">
        <v>62</v>
      </c>
      <c r="B20" s="5" t="n">
        <v>782600</v>
      </c>
      <c r="C20" s="5" t="n">
        <v>782600</v>
      </c>
    </row>
    <row r="21" spans="1:3">
      <c r="A21" s="4" t="s">
        <v>63</v>
      </c>
      <c r="B21" s="5" t="n">
        <v>782600</v>
      </c>
      <c r="C21" s="5" t="n">
        <v>782600</v>
      </c>
    </row>
    <row r="22" spans="1:3">
      <c r="A22" s="4" t="s">
        <v>64</v>
      </c>
      <c r="B22" s="7" t="n">
        <v>14760000</v>
      </c>
    </row>
    <row r="23" spans="1:3">
      <c r="A23" s="4" t="s">
        <v>54</v>
      </c>
    </row>
    <row r="24" spans="1:3">
      <c r="A24" s="4" t="s">
        <v>60</v>
      </c>
      <c r="B24" s="5" t="n">
        <v>4115344</v>
      </c>
      <c r="C24" s="5" t="n">
        <v>4115344</v>
      </c>
    </row>
    <row r="25" spans="1:3">
      <c r="A25" s="4" t="s">
        <v>62</v>
      </c>
      <c r="B25" s="5" t="n">
        <v>4115344</v>
      </c>
      <c r="C25" s="5" t="n">
        <v>4115344</v>
      </c>
    </row>
    <row r="26" spans="1:3">
      <c r="A26" s="4" t="s">
        <v>63</v>
      </c>
      <c r="B26" s="5" t="n">
        <v>4115344</v>
      </c>
      <c r="C26" s="5" t="n">
        <v>4115344</v>
      </c>
    </row>
    <row r="27" spans="1:3">
      <c r="A27" s="4" t="s">
        <v>64</v>
      </c>
      <c r="B27" s="7" t="n">
        <v>113128000</v>
      </c>
    </row>
    <row r="28" spans="1:3">
      <c r="A28" s="4" t="s">
        <v>55</v>
      </c>
    </row>
    <row r="29" spans="1:3">
      <c r="A29" s="4" t="s">
        <v>60</v>
      </c>
      <c r="B29" s="5" t="n">
        <v>1656410</v>
      </c>
      <c r="C29" s="5" t="n">
        <v>1656410</v>
      </c>
    </row>
    <row r="30" spans="1:3">
      <c r="A30" s="4" t="s">
        <v>62</v>
      </c>
      <c r="B30" s="5" t="n">
        <v>1656410</v>
      </c>
      <c r="C30" s="5" t="n">
        <v>1656410</v>
      </c>
    </row>
    <row r="31" spans="1:3">
      <c r="A31" s="4" t="s">
        <v>63</v>
      </c>
      <c r="B31" s="5" t="n">
        <v>1656410</v>
      </c>
      <c r="C31" s="5" t="n">
        <v>1656410</v>
      </c>
    </row>
    <row r="32" spans="1:3">
      <c r="A32" s="4" t="s">
        <v>64</v>
      </c>
      <c r="B32" s="7" t="n">
        <v>44354000</v>
      </c>
    </row>
    <row r="33" spans="1:3">
      <c r="A33" s="4" t="s">
        <v>56</v>
      </c>
    </row>
    <row r="34" spans="1:3">
      <c r="A34" s="4" t="s">
        <v>60</v>
      </c>
      <c r="B34" s="5" t="n">
        <v>687474</v>
      </c>
      <c r="C34" s="5" t="n">
        <v>0</v>
      </c>
    </row>
    <row r="35" spans="1:3">
      <c r="A35" s="4" t="s">
        <v>62</v>
      </c>
      <c r="B35" s="5" t="n">
        <v>687474</v>
      </c>
      <c r="C35" s="5" t="n">
        <v>0</v>
      </c>
    </row>
    <row r="36" spans="1:3">
      <c r="A36" s="4" t="s">
        <v>63</v>
      </c>
      <c r="B36" s="5" t="n">
        <v>687474</v>
      </c>
      <c r="C36" s="5" t="n">
        <v>0</v>
      </c>
    </row>
    <row r="37" spans="1:3">
      <c r="A37" s="4" t="s">
        <v>64</v>
      </c>
      <c r="B37" s="7" t="n">
        <v>20345000</v>
      </c>
    </row>
    <row r="38" spans="1:3">
      <c r="A38" s="4" t="s">
        <v>57</v>
      </c>
    </row>
    <row r="39" spans="1:3">
      <c r="A39" s="4" t="s">
        <v>60</v>
      </c>
      <c r="B39" s="5" t="n">
        <v>1369863</v>
      </c>
      <c r="C39" s="5" t="n">
        <v>0</v>
      </c>
    </row>
    <row r="40" spans="1:3">
      <c r="A40" s="4" t="s">
        <v>62</v>
      </c>
      <c r="B40" s="5" t="n">
        <v>1369863</v>
      </c>
      <c r="C40" s="5" t="n">
        <v>0</v>
      </c>
    </row>
    <row r="41" spans="1:3">
      <c r="A41" s="4" t="s">
        <v>63</v>
      </c>
      <c r="B41" s="5" t="n">
        <v>1369863</v>
      </c>
      <c r="C41" s="5" t="n">
        <v>0</v>
      </c>
    </row>
    <row r="42" spans="1:3">
      <c r="A42" s="4" t="s">
        <v>64</v>
      </c>
      <c r="B42" s="7" t="n">
        <v>382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233</v>
      </c>
      <c r="B1" s="2" t="s">
        <v>66</v>
      </c>
    </row>
    <row r="2" spans="1:5">
      <c r="B2" s="2" t="s">
        <v>234</v>
      </c>
      <c r="C2" s="2" t="s">
        <v>235</v>
      </c>
      <c r="D2" s="2" t="s">
        <v>236</v>
      </c>
      <c r="E2" s="2" t="s">
        <v>237</v>
      </c>
    </row>
    <row r="3" spans="1:5">
      <c r="A3" s="3" t="s">
        <v>145</v>
      </c>
    </row>
    <row r="4" spans="1:5">
      <c r="A4" s="4" t="s">
        <v>60</v>
      </c>
      <c r="B4" s="5" t="n">
        <v>13067149</v>
      </c>
      <c r="C4" s="5" t="n">
        <v>50000000</v>
      </c>
      <c r="D4" s="5" t="n">
        <v>13067149</v>
      </c>
      <c r="E4" s="5" t="n">
        <v>10624486</v>
      </c>
    </row>
    <row r="5" spans="1:5">
      <c r="A5" s="4" t="s">
        <v>238</v>
      </c>
      <c r="B5" s="10" t="n">
        <v>2.88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6</v>
      </c>
      <c r="D1" s="2" t="s">
        <v>1</v>
      </c>
    </row>
    <row r="2" spans="1:5">
      <c r="B2" s="2" t="s">
        <v>2</v>
      </c>
      <c r="C2" s="2" t="s">
        <v>67</v>
      </c>
      <c r="D2" s="2" t="s">
        <v>2</v>
      </c>
      <c r="E2" s="2" t="s">
        <v>67</v>
      </c>
    </row>
    <row r="3" spans="1:5">
      <c r="A3" s="3" t="s">
        <v>240</v>
      </c>
    </row>
    <row r="4" spans="1:5">
      <c r="A4" s="4" t="s">
        <v>80</v>
      </c>
      <c r="B4" s="7" t="n">
        <v>-13068</v>
      </c>
      <c r="C4" s="7" t="n">
        <v>-6106</v>
      </c>
      <c r="D4" s="7" t="n">
        <v>-29351</v>
      </c>
      <c r="E4" s="7" t="n">
        <v>28201</v>
      </c>
    </row>
    <row r="5" spans="1:5">
      <c r="A5" s="4" t="s">
        <v>83</v>
      </c>
      <c r="B5" s="7" t="n">
        <v>-17192</v>
      </c>
      <c r="C5" s="7" t="n">
        <v>-9385</v>
      </c>
      <c r="D5" s="7" t="n">
        <v>-41699</v>
      </c>
      <c r="E5" s="7" t="n">
        <v>18365</v>
      </c>
    </row>
    <row r="6" spans="1:5">
      <c r="A6" s="4" t="s">
        <v>241</v>
      </c>
      <c r="B6" s="9" t="n">
        <v>-4.23</v>
      </c>
      <c r="C6" s="9" t="n">
        <v>-2.32</v>
      </c>
      <c r="D6" s="9" t="n">
        <v>-10.25</v>
      </c>
      <c r="E6" s="9" t="n">
        <v>0.77</v>
      </c>
    </row>
    <row r="7" spans="1:5">
      <c r="A7" s="3" t="s">
        <v>242</v>
      </c>
    </row>
    <row r="8" spans="1:5">
      <c r="A8" s="4" t="s">
        <v>80</v>
      </c>
      <c r="B8" s="7" t="n">
        <v>-13068</v>
      </c>
      <c r="C8" s="7" t="n">
        <v>-6106</v>
      </c>
      <c r="D8" s="7" t="n">
        <v>-29351</v>
      </c>
      <c r="E8" s="7" t="n">
        <v>28201</v>
      </c>
    </row>
    <row r="9" spans="1:5">
      <c r="A9" s="4" t="s">
        <v>243</v>
      </c>
      <c r="B9" s="5" t="n">
        <v>4067717</v>
      </c>
      <c r="C9" s="5" t="n">
        <v>4050065</v>
      </c>
      <c r="D9" s="5" t="n">
        <v>4067717</v>
      </c>
    </row>
    <row r="10" spans="1:5">
      <c r="A10" s="4" t="s">
        <v>244</v>
      </c>
      <c r="B10" s="9" t="n">
        <v>-4.23</v>
      </c>
      <c r="C10" s="9" t="n">
        <v>-2.32</v>
      </c>
      <c r="D10" s="9" t="n">
        <v>-10.25</v>
      </c>
      <c r="E10" s="9" t="n">
        <v>0.63</v>
      </c>
    </row>
    <row r="11" spans="1:5">
      <c r="A11" s="4" t="s">
        <v>245</v>
      </c>
    </row>
    <row r="12" spans="1:5">
      <c r="A12" s="3" t="s">
        <v>240</v>
      </c>
    </row>
    <row r="13" spans="1:5">
      <c r="A13" s="4" t="s">
        <v>80</v>
      </c>
      <c r="B13" s="7" t="n">
        <v>-17192</v>
      </c>
      <c r="C13" s="7" t="n">
        <v>-9385</v>
      </c>
      <c r="D13" s="7" t="n">
        <v>-41699</v>
      </c>
      <c r="E13" s="7" t="n">
        <v>18365</v>
      </c>
    </row>
    <row r="14" spans="1:5">
      <c r="A14" s="4" t="s">
        <v>246</v>
      </c>
      <c r="B14" s="5" t="n">
        <v>0</v>
      </c>
      <c r="C14" s="5" t="n">
        <v>0</v>
      </c>
      <c r="D14" s="5" t="n">
        <v>0</v>
      </c>
      <c r="E14" s="5" t="n">
        <v>-15253</v>
      </c>
    </row>
    <row r="15" spans="1:5">
      <c r="A15" s="4" t="s">
        <v>83</v>
      </c>
      <c r="B15" s="7" t="n">
        <v>-17192</v>
      </c>
      <c r="C15" s="7" t="n">
        <v>-9385</v>
      </c>
      <c r="D15" s="7" t="n">
        <v>-41699</v>
      </c>
      <c r="E15" s="7" t="n">
        <v>3112</v>
      </c>
    </row>
    <row r="16" spans="1:5">
      <c r="A16" s="4" t="s">
        <v>247</v>
      </c>
      <c r="B16" s="5" t="n">
        <v>4067717</v>
      </c>
      <c r="C16" s="5" t="n">
        <v>4050065</v>
      </c>
      <c r="D16" s="5" t="n">
        <v>4067717</v>
      </c>
      <c r="E16" s="5" t="n">
        <v>4049800</v>
      </c>
    </row>
    <row r="17" spans="1:5">
      <c r="A17" s="4" t="s">
        <v>241</v>
      </c>
      <c r="B17" s="9" t="n">
        <v>-4.23</v>
      </c>
      <c r="C17" s="9" t="n">
        <v>-2.32</v>
      </c>
      <c r="D17" s="9" t="n">
        <v>-10.25</v>
      </c>
      <c r="E17" s="9" t="n">
        <v>0.77</v>
      </c>
    </row>
    <row r="18" spans="1:5">
      <c r="A18" s="3" t="s">
        <v>242</v>
      </c>
    </row>
    <row r="19" spans="1:5">
      <c r="A19" s="4" t="s">
        <v>80</v>
      </c>
      <c r="B19" s="7" t="n">
        <v>-17192</v>
      </c>
      <c r="C19" s="7" t="n">
        <v>-9385</v>
      </c>
      <c r="D19" s="7" t="n">
        <v>-41699</v>
      </c>
      <c r="E19" s="7" t="n">
        <v>18365</v>
      </c>
    </row>
    <row r="20" spans="1:5">
      <c r="A20" s="4" t="s">
        <v>246</v>
      </c>
      <c r="B20" s="5" t="n">
        <v>0</v>
      </c>
      <c r="C20" s="5" t="n">
        <v>0</v>
      </c>
      <c r="D20" s="5" t="n">
        <v>0</v>
      </c>
      <c r="E20" s="5" t="n">
        <v>-15253</v>
      </c>
    </row>
    <row r="21" spans="1:5">
      <c r="A21" s="4" t="s">
        <v>248</v>
      </c>
      <c r="B21" s="7" t="n">
        <v>-17192</v>
      </c>
      <c r="C21" s="7" t="n">
        <v>-9385</v>
      </c>
      <c r="D21" s="7" t="n">
        <v>-41699</v>
      </c>
      <c r="E21" s="7" t="n">
        <v>3112</v>
      </c>
    </row>
    <row r="22" spans="1:5">
      <c r="A22" s="4" t="s">
        <v>249</v>
      </c>
      <c r="B22" s="5" t="n">
        <v>0</v>
      </c>
      <c r="C22" s="5" t="n">
        <v>0</v>
      </c>
      <c r="D22" s="5" t="n">
        <v>0</v>
      </c>
      <c r="E22" s="5" t="n">
        <v>925212</v>
      </c>
    </row>
    <row r="23" spans="1:5">
      <c r="A23" s="4" t="s">
        <v>243</v>
      </c>
      <c r="B23" s="5" t="n">
        <v>4067717</v>
      </c>
      <c r="C23" s="5" t="n">
        <v>4050065</v>
      </c>
      <c r="D23" s="5" t="n">
        <v>4067717</v>
      </c>
      <c r="E23" s="5" t="n">
        <v>4975012</v>
      </c>
    </row>
    <row r="24" spans="1:5">
      <c r="A24" s="4" t="s">
        <v>244</v>
      </c>
      <c r="B24" s="9" t="n">
        <v>-4.23</v>
      </c>
      <c r="C24" s="9" t="n">
        <v>-2.32</v>
      </c>
      <c r="D24" s="9" t="n">
        <v>-10.25</v>
      </c>
      <c r="E24" s="9" t="n">
        <v>0.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6</v>
      </c>
      <c r="D1" s="2" t="s">
        <v>1</v>
      </c>
    </row>
    <row r="2" spans="1:5">
      <c r="B2" s="2" t="s">
        <v>2</v>
      </c>
      <c r="C2" s="2" t="s">
        <v>67</v>
      </c>
      <c r="D2" s="2" t="s">
        <v>2</v>
      </c>
      <c r="E2" s="2" t="s">
        <v>67</v>
      </c>
    </row>
    <row r="3" spans="1:5">
      <c r="A3" s="3" t="s">
        <v>251</v>
      </c>
    </row>
    <row r="4" spans="1:5">
      <c r="A4" s="4" t="s">
        <v>252</v>
      </c>
      <c r="B4" s="5" t="n">
        <v>31542178</v>
      </c>
      <c r="C4" s="5" t="n">
        <v>25473682</v>
      </c>
      <c r="D4" s="5" t="n">
        <v>31542193</v>
      </c>
      <c r="E4" s="5" t="n">
        <v>23753932</v>
      </c>
    </row>
    <row r="5" spans="1:5">
      <c r="A5" s="4" t="s">
        <v>253</v>
      </c>
    </row>
    <row r="6" spans="1:5">
      <c r="A6" s="3" t="s">
        <v>251</v>
      </c>
    </row>
    <row r="7" spans="1:5">
      <c r="A7" s="4" t="s">
        <v>252</v>
      </c>
      <c r="B7" s="5" t="n">
        <v>4583133</v>
      </c>
      <c r="C7" s="5" t="n">
        <v>3088292</v>
      </c>
      <c r="D7" s="5" t="n">
        <v>4583148</v>
      </c>
      <c r="E7" s="5" t="n">
        <v>1368542</v>
      </c>
    </row>
    <row r="8" spans="1:5">
      <c r="A8" s="4" t="s">
        <v>254</v>
      </c>
    </row>
    <row r="9" spans="1:5">
      <c r="A9" s="3" t="s">
        <v>251</v>
      </c>
    </row>
    <row r="10" spans="1:5">
      <c r="A10" s="4" t="s">
        <v>252</v>
      </c>
      <c r="B10" s="5" t="n">
        <v>1890489</v>
      </c>
      <c r="C10" s="5" t="n">
        <v>1890489</v>
      </c>
      <c r="D10" s="5" t="n">
        <v>1890489</v>
      </c>
      <c r="E10" s="5" t="n">
        <v>1890489</v>
      </c>
    </row>
    <row r="11" spans="1:5">
      <c r="A11" s="4" t="s">
        <v>255</v>
      </c>
    </row>
    <row r="12" spans="1:5">
      <c r="A12" s="3" t="s">
        <v>251</v>
      </c>
    </row>
    <row r="13" spans="1:5">
      <c r="A13" s="4" t="s">
        <v>252</v>
      </c>
      <c r="B13" s="5" t="n">
        <v>0</v>
      </c>
      <c r="C13" s="5" t="n">
        <v>639129</v>
      </c>
      <c r="D13" s="5" t="n">
        <v>0</v>
      </c>
      <c r="E13" s="5" t="n">
        <v>639129</v>
      </c>
    </row>
    <row r="14" spans="1:5">
      <c r="A14" s="4" t="s">
        <v>256</v>
      </c>
    </row>
    <row r="15" spans="1:5">
      <c r="A15" s="3" t="s">
        <v>251</v>
      </c>
    </row>
    <row r="16" spans="1:5">
      <c r="A16" s="4" t="s">
        <v>252</v>
      </c>
      <c r="B16" s="5" t="n">
        <v>25068556</v>
      </c>
      <c r="C16" s="5" t="n">
        <v>19855772</v>
      </c>
      <c r="D16" s="5" t="n">
        <v>25068556</v>
      </c>
      <c r="E16" s="5" t="n">
        <v>198557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23</v>
      </c>
    </row>
    <row r="2" spans="1:3">
      <c r="A2" s="3" t="s">
        <v>258</v>
      </c>
    </row>
    <row r="3" spans="1:3">
      <c r="A3" s="4" t="s">
        <v>259</v>
      </c>
      <c r="B3" s="7" t="n">
        <v>0</v>
      </c>
      <c r="C3" s="7" t="n">
        <v>2038</v>
      </c>
    </row>
    <row r="4" spans="1:3">
      <c r="A4" s="4" t="s">
        <v>260</v>
      </c>
      <c r="B4" s="5" t="n">
        <v>0</v>
      </c>
      <c r="C4" s="5" t="n">
        <v>1201</v>
      </c>
    </row>
    <row r="5" spans="1:3">
      <c r="A5" s="4" t="s">
        <v>261</v>
      </c>
      <c r="B5" s="5" t="n">
        <v>438</v>
      </c>
      <c r="C5" s="5" t="n">
        <v>255</v>
      </c>
    </row>
    <row r="6" spans="1:3">
      <c r="A6" s="4" t="s">
        <v>262</v>
      </c>
      <c r="B6" s="5" t="n">
        <v>438</v>
      </c>
      <c r="C6" s="5" t="n">
        <v>3494</v>
      </c>
    </row>
    <row r="7" spans="1:3">
      <c r="A7" s="3" t="s">
        <v>263</v>
      </c>
    </row>
    <row r="8" spans="1:3">
      <c r="A8" s="4" t="s">
        <v>260</v>
      </c>
      <c r="B8" s="5" t="n">
        <v>1081</v>
      </c>
      <c r="C8" s="5" t="n">
        <v>499</v>
      </c>
    </row>
    <row r="9" spans="1:3">
      <c r="A9" s="4" t="s">
        <v>261</v>
      </c>
      <c r="B9" s="5" t="n">
        <v>16</v>
      </c>
      <c r="C9" s="5" t="n">
        <v>54</v>
      </c>
    </row>
    <row r="10" spans="1:3">
      <c r="A10" s="4" t="s">
        <v>264</v>
      </c>
      <c r="B10" s="5" t="n">
        <v>1097</v>
      </c>
      <c r="C10" s="5" t="n">
        <v>553</v>
      </c>
    </row>
    <row r="11" spans="1:3">
      <c r="A11" s="4" t="s">
        <v>265</v>
      </c>
      <c r="B11" s="7" t="n">
        <v>1535</v>
      </c>
      <c r="C11" s="7" t="n">
        <v>40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66</v>
      </c>
      <c r="B1" s="2" t="s">
        <v>66</v>
      </c>
      <c r="D1" s="2" t="s">
        <v>1</v>
      </c>
    </row>
    <row r="2" spans="1:6">
      <c r="B2" s="2" t="s">
        <v>2</v>
      </c>
      <c r="C2" s="2" t="s">
        <v>67</v>
      </c>
      <c r="D2" s="2" t="s">
        <v>2</v>
      </c>
      <c r="E2" s="2" t="s">
        <v>67</v>
      </c>
      <c r="F2" s="2" t="s">
        <v>23</v>
      </c>
    </row>
    <row r="3" spans="1:6">
      <c r="A3" s="3" t="s">
        <v>267</v>
      </c>
    </row>
    <row r="4" spans="1:6">
      <c r="A4" s="4" t="s">
        <v>268</v>
      </c>
      <c r="B4" s="7" t="n">
        <v>1899</v>
      </c>
      <c r="D4" s="7" t="n">
        <v>1899</v>
      </c>
      <c r="F4" s="7" t="n">
        <v>697</v>
      </c>
    </row>
    <row r="5" spans="1:6">
      <c r="A5" s="4" t="s">
        <v>269</v>
      </c>
      <c r="B5" s="5" t="n">
        <v>-466</v>
      </c>
      <c r="D5" s="5" t="n">
        <v>-466</v>
      </c>
      <c r="F5" s="5" t="n">
        <v>-374</v>
      </c>
    </row>
    <row r="6" spans="1:6">
      <c r="A6" s="4" t="s">
        <v>30</v>
      </c>
      <c r="B6" s="5" t="n">
        <v>1433</v>
      </c>
      <c r="D6" s="5" t="n">
        <v>1433</v>
      </c>
      <c r="F6" s="5" t="n">
        <v>323</v>
      </c>
    </row>
    <row r="7" spans="1:6">
      <c r="A7" s="4" t="s">
        <v>270</v>
      </c>
      <c r="B7" s="5" t="n">
        <v>37</v>
      </c>
      <c r="C7" s="7" t="n">
        <v>17</v>
      </c>
      <c r="D7" s="5" t="n">
        <v>104</v>
      </c>
      <c r="E7" s="7" t="n">
        <v>56</v>
      </c>
    </row>
    <row r="8" spans="1:6">
      <c r="A8" s="4" t="s">
        <v>271</v>
      </c>
    </row>
    <row r="9" spans="1:6">
      <c r="A9" s="3" t="s">
        <v>267</v>
      </c>
    </row>
    <row r="10" spans="1:6">
      <c r="A10" s="4" t="s">
        <v>268</v>
      </c>
      <c r="B10" s="5" t="n">
        <v>403</v>
      </c>
      <c r="D10" s="5" t="n">
        <v>403</v>
      </c>
      <c r="F10" s="5" t="n">
        <v>293</v>
      </c>
    </row>
    <row r="11" spans="1:6">
      <c r="A11" s="4" t="s">
        <v>272</v>
      </c>
    </row>
    <row r="12" spans="1:6">
      <c r="A12" s="3" t="s">
        <v>267</v>
      </c>
    </row>
    <row r="13" spans="1:6">
      <c r="A13" s="4" t="s">
        <v>268</v>
      </c>
      <c r="B13" s="5" t="n">
        <v>120</v>
      </c>
      <c r="D13" s="5" t="n">
        <v>120</v>
      </c>
      <c r="F13" s="5" t="n">
        <v>121</v>
      </c>
    </row>
    <row r="14" spans="1:6">
      <c r="A14" s="4" t="s">
        <v>273</v>
      </c>
    </row>
    <row r="15" spans="1:6">
      <c r="A15" s="3" t="s">
        <v>267</v>
      </c>
    </row>
    <row r="16" spans="1:6">
      <c r="A16" s="4" t="s">
        <v>268</v>
      </c>
      <c r="B16" s="5" t="n">
        <v>1348</v>
      </c>
      <c r="D16" s="5" t="n">
        <v>1348</v>
      </c>
      <c r="F16" s="5" t="n">
        <v>255</v>
      </c>
    </row>
    <row r="17" spans="1:6">
      <c r="A17" s="4" t="s">
        <v>274</v>
      </c>
    </row>
    <row r="18" spans="1:6">
      <c r="A18" s="3" t="s">
        <v>267</v>
      </c>
    </row>
    <row r="19" spans="1:6">
      <c r="A19" s="4" t="s">
        <v>268</v>
      </c>
      <c r="B19" s="7" t="n">
        <v>28</v>
      </c>
      <c r="D19" s="7" t="n">
        <v>28</v>
      </c>
      <c r="F19" s="7" t="n">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5</v>
      </c>
      <c r="B1" s="2" t="s">
        <v>2</v>
      </c>
      <c r="C1" s="2" t="s">
        <v>23</v>
      </c>
    </row>
    <row r="2" spans="1:3">
      <c r="A2" s="3" t="s">
        <v>158</v>
      </c>
    </row>
    <row r="3" spans="1:3">
      <c r="A3" s="4" t="s">
        <v>276</v>
      </c>
      <c r="B3" s="7" t="n">
        <v>724</v>
      </c>
      <c r="C3" s="7" t="n">
        <v>736</v>
      </c>
    </row>
    <row r="4" spans="1:3">
      <c r="A4" s="4" t="s">
        <v>277</v>
      </c>
      <c r="B4" s="5" t="n">
        <v>1888</v>
      </c>
      <c r="C4" s="5" t="n">
        <v>290</v>
      </c>
    </row>
    <row r="5" spans="1:3">
      <c r="A5" s="4" t="s">
        <v>278</v>
      </c>
      <c r="B5" s="5" t="n">
        <v>2625</v>
      </c>
      <c r="C5" s="5" t="n">
        <v>1390</v>
      </c>
    </row>
    <row r="6" spans="1:3">
      <c r="A6" s="4" t="s">
        <v>261</v>
      </c>
      <c r="B6" s="5" t="n">
        <v>369</v>
      </c>
      <c r="C6" s="5" t="n">
        <v>125</v>
      </c>
    </row>
    <row r="7" spans="1:3">
      <c r="A7" s="4" t="s">
        <v>279</v>
      </c>
      <c r="B7" s="7" t="n">
        <v>5606</v>
      </c>
      <c r="C7" s="7" t="n">
        <v>2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80</v>
      </c>
      <c r="B1" s="2" t="s">
        <v>66</v>
      </c>
      <c r="C1" s="2" t="s">
        <v>1</v>
      </c>
      <c r="E1" s="2" t="s">
        <v>281</v>
      </c>
    </row>
    <row r="2" spans="1:5">
      <c r="B2" s="2" t="s">
        <v>2</v>
      </c>
      <c r="C2" s="2" t="s">
        <v>2</v>
      </c>
      <c r="D2" s="2" t="s">
        <v>67</v>
      </c>
      <c r="E2" s="2" t="s">
        <v>23</v>
      </c>
    </row>
    <row r="3" spans="1:5">
      <c r="A3" s="3" t="s">
        <v>282</v>
      </c>
    </row>
    <row r="4" spans="1:5">
      <c r="A4" s="4" t="s">
        <v>283</v>
      </c>
      <c r="E4" s="7" t="n">
        <v>70000000</v>
      </c>
    </row>
    <row r="5" spans="1:5">
      <c r="A5" s="4" t="s">
        <v>284</v>
      </c>
      <c r="E5" s="7" t="n">
        <v>50000000</v>
      </c>
    </row>
    <row r="6" spans="1:5">
      <c r="A6" s="4" t="s">
        <v>69</v>
      </c>
      <c r="B6" s="7" t="n">
        <v>0</v>
      </c>
      <c r="C6" s="7" t="n">
        <v>0</v>
      </c>
      <c r="D6" s="7" t="n">
        <v>47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285</v>
      </c>
      <c r="B1" s="2" t="s">
        <v>2</v>
      </c>
      <c r="C1" s="2" t="s">
        <v>23</v>
      </c>
      <c r="D1" s="2" t="s">
        <v>286</v>
      </c>
      <c r="E1" s="2" t="s">
        <v>287</v>
      </c>
    </row>
    <row r="2" spans="1:5">
      <c r="A2" s="3" t="s">
        <v>288</v>
      </c>
    </row>
    <row r="3" spans="1:5">
      <c r="A3" s="4" t="s">
        <v>289</v>
      </c>
      <c r="D3" s="7" t="n">
        <v>-265000</v>
      </c>
    </row>
    <row r="4" spans="1:5">
      <c r="A4" s="4" t="s">
        <v>39</v>
      </c>
      <c r="B4" s="7" t="n">
        <v>0</v>
      </c>
      <c r="C4" s="7" t="n">
        <v>15256000</v>
      </c>
    </row>
    <row r="5" spans="1:5">
      <c r="A5" s="4" t="s">
        <v>206</v>
      </c>
    </row>
    <row r="6" spans="1:5">
      <c r="A6" s="3" t="s">
        <v>288</v>
      </c>
    </row>
    <row r="7" spans="1:5">
      <c r="A7" s="4" t="s">
        <v>290</v>
      </c>
      <c r="B7" s="5" t="n">
        <v>0</v>
      </c>
      <c r="C7" s="5" t="n">
        <v>15000000</v>
      </c>
    </row>
    <row r="8" spans="1:5">
      <c r="A8" s="4" t="s">
        <v>291</v>
      </c>
      <c r="B8" s="5" t="n">
        <v>0</v>
      </c>
      <c r="C8" s="5" t="n">
        <v>-75000</v>
      </c>
      <c r="E8" s="7" t="n">
        <v>-450000</v>
      </c>
    </row>
    <row r="9" spans="1:5">
      <c r="A9" s="4" t="s">
        <v>289</v>
      </c>
      <c r="B9" s="5" t="n">
        <v>0</v>
      </c>
      <c r="C9" s="5" t="n">
        <v>-44000</v>
      </c>
    </row>
    <row r="10" spans="1:5">
      <c r="A10" s="4" t="s">
        <v>292</v>
      </c>
      <c r="B10" s="5" t="n">
        <v>0</v>
      </c>
      <c r="C10" s="5" t="n">
        <v>375000</v>
      </c>
    </row>
    <row r="11" spans="1:5">
      <c r="A11" s="4" t="s">
        <v>39</v>
      </c>
      <c r="B11" s="7" t="n">
        <v>0</v>
      </c>
      <c r="C11" s="7" t="n">
        <v>1525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21"/>
    <col customWidth="1" max="6" min="6" width="37"/>
    <col customWidth="1" max="7" min="7" width="21"/>
    <col customWidth="1" max="8" min="8" width="21"/>
    <col customWidth="1" max="9" min="9" width="21"/>
  </cols>
  <sheetData>
    <row r="1" spans="1:9">
      <c r="A1" s="1" t="s">
        <v>293</v>
      </c>
      <c r="B1" s="2" t="s">
        <v>294</v>
      </c>
      <c r="C1" s="2" t="s">
        <v>295</v>
      </c>
      <c r="D1" s="2" t="s">
        <v>296</v>
      </c>
      <c r="E1" s="2" t="s">
        <v>297</v>
      </c>
      <c r="F1" s="2" t="s">
        <v>298</v>
      </c>
      <c r="G1" s="2" t="s">
        <v>297</v>
      </c>
      <c r="H1" s="2" t="s">
        <v>299</v>
      </c>
      <c r="I1" s="2" t="s">
        <v>300</v>
      </c>
    </row>
    <row r="2" spans="1:9">
      <c r="A2" s="3" t="s">
        <v>288</v>
      </c>
    </row>
    <row r="3" spans="1:9">
      <c r="A3" s="4" t="s">
        <v>289</v>
      </c>
      <c r="I3" s="7" t="n">
        <v>265000</v>
      </c>
    </row>
    <row r="4" spans="1:9">
      <c r="A4" s="4" t="s">
        <v>206</v>
      </c>
    </row>
    <row r="5" spans="1:9">
      <c r="A5" s="3" t="s">
        <v>288</v>
      </c>
    </row>
    <row r="6" spans="1:9">
      <c r="A6" s="4" t="s">
        <v>290</v>
      </c>
      <c r="D6" s="7" t="n">
        <v>30000000</v>
      </c>
    </row>
    <row r="7" spans="1:9">
      <c r="A7" s="4" t="s">
        <v>301</v>
      </c>
      <c r="D7" s="5" t="n">
        <v>2</v>
      </c>
    </row>
    <row r="8" spans="1:9">
      <c r="A8" s="4" t="s">
        <v>302</v>
      </c>
      <c r="D8" s="4" t="s">
        <v>303</v>
      </c>
    </row>
    <row r="9" spans="1:9">
      <c r="A9" s="4" t="s">
        <v>304</v>
      </c>
      <c r="D9" s="7" t="n">
        <v>450000</v>
      </c>
      <c r="F9" s="7" t="n">
        <v>0</v>
      </c>
      <c r="H9" s="7" t="n">
        <v>75000</v>
      </c>
    </row>
    <row r="10" spans="1:9">
      <c r="A10" s="4" t="s">
        <v>305</v>
      </c>
      <c r="D10" s="7" t="n">
        <v>100000</v>
      </c>
    </row>
    <row r="11" spans="1:9">
      <c r="A11" s="4" t="s">
        <v>306</v>
      </c>
      <c r="H11" s="5" t="n">
        <v>21814000</v>
      </c>
    </row>
    <row r="12" spans="1:9">
      <c r="A12" s="4" t="s">
        <v>307</v>
      </c>
      <c r="E12" s="7" t="n">
        <v>885000</v>
      </c>
      <c r="F12" s="5" t="n">
        <v>885000</v>
      </c>
      <c r="G12" s="7" t="n">
        <v>2632000</v>
      </c>
    </row>
    <row r="13" spans="1:9">
      <c r="A13" s="4" t="s">
        <v>308</v>
      </c>
      <c r="F13" s="5" t="n">
        <v>743000</v>
      </c>
      <c r="G13" s="5" t="n">
        <v>2275000</v>
      </c>
    </row>
    <row r="14" spans="1:9">
      <c r="A14" s="4" t="s">
        <v>309</v>
      </c>
      <c r="D14" s="4" t="s">
        <v>310</v>
      </c>
    </row>
    <row r="15" spans="1:9">
      <c r="A15" s="4" t="s">
        <v>311</v>
      </c>
      <c r="E15" s="5" t="n">
        <v>95000</v>
      </c>
      <c r="F15" s="5" t="n">
        <v>90000</v>
      </c>
      <c r="G15" s="5" t="n">
        <v>285000</v>
      </c>
    </row>
    <row r="16" spans="1:9">
      <c r="A16" s="4" t="s">
        <v>312</v>
      </c>
      <c r="E16" s="7" t="n">
        <v>75000</v>
      </c>
      <c r="F16" s="5" t="n">
        <v>75000</v>
      </c>
      <c r="G16" s="7" t="n">
        <v>225000</v>
      </c>
    </row>
    <row r="17" spans="1:9">
      <c r="A17" s="4" t="s">
        <v>292</v>
      </c>
      <c r="F17" s="5" t="n">
        <v>0</v>
      </c>
      <c r="H17" s="5" t="n">
        <v>375000</v>
      </c>
    </row>
    <row r="18" spans="1:9">
      <c r="A18" s="4" t="s">
        <v>289</v>
      </c>
      <c r="F18" s="5" t="n">
        <v>0</v>
      </c>
      <c r="H18" s="7" t="n">
        <v>44000</v>
      </c>
    </row>
    <row r="19" spans="1:9">
      <c r="A19" s="4" t="s">
        <v>313</v>
      </c>
    </row>
    <row r="20" spans="1:9">
      <c r="A20" s="3" t="s">
        <v>288</v>
      </c>
    </row>
    <row r="21" spans="1:9">
      <c r="A21" s="4" t="s">
        <v>290</v>
      </c>
      <c r="D21" s="7" t="n">
        <v>15000000</v>
      </c>
    </row>
    <row r="22" spans="1:9">
      <c r="A22" s="4" t="s">
        <v>314</v>
      </c>
    </row>
    <row r="23" spans="1:9">
      <c r="A23" s="3" t="s">
        <v>288</v>
      </c>
    </row>
    <row r="24" spans="1:9">
      <c r="A24" s="4" t="s">
        <v>290</v>
      </c>
      <c r="D24" s="7" t="n">
        <v>15000000</v>
      </c>
    </row>
    <row r="25" spans="1:9">
      <c r="A25" s="4" t="s">
        <v>315</v>
      </c>
    </row>
    <row r="26" spans="1:9">
      <c r="A26" s="3" t="s">
        <v>288</v>
      </c>
    </row>
    <row r="27" spans="1:9">
      <c r="A27" s="4" t="s">
        <v>316</v>
      </c>
      <c r="F27" s="7" t="n">
        <v>19527000</v>
      </c>
    </row>
    <row r="28" spans="1:9">
      <c r="A28" s="4" t="s">
        <v>317</v>
      </c>
    </row>
    <row r="29" spans="1:9">
      <c r="A29" s="3" t="s">
        <v>288</v>
      </c>
    </row>
    <row r="30" spans="1:9">
      <c r="A30" s="4" t="s">
        <v>316</v>
      </c>
      <c r="C30" s="7" t="n">
        <v>19527000</v>
      </c>
    </row>
    <row r="31" spans="1:9">
      <c r="A31" s="4" t="s">
        <v>318</v>
      </c>
    </row>
    <row r="32" spans="1:9">
      <c r="A32" s="3" t="s">
        <v>288</v>
      </c>
    </row>
    <row r="33" spans="1:9">
      <c r="A33" s="4" t="s">
        <v>319</v>
      </c>
      <c r="C33" s="5" t="n">
        <v>687474</v>
      </c>
      <c r="F33" s="5" t="n">
        <v>687474</v>
      </c>
    </row>
    <row r="34" spans="1:9">
      <c r="A34" s="4" t="s">
        <v>320</v>
      </c>
      <c r="C34" s="9" t="n">
        <v>28.4</v>
      </c>
      <c r="F34" s="9" t="n">
        <v>28.4</v>
      </c>
    </row>
    <row r="35" spans="1:9">
      <c r="A35" s="4" t="s">
        <v>321</v>
      </c>
    </row>
    <row r="36" spans="1:9">
      <c r="A36" s="3" t="s">
        <v>288</v>
      </c>
    </row>
    <row r="37" spans="1:9">
      <c r="A37" s="4" t="s">
        <v>255</v>
      </c>
      <c r="B37" s="7" t="n">
        <v>3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229</v>
      </c>
      <c r="D1" s="2" t="s">
        <v>2</v>
      </c>
      <c r="E1" s="2" t="s">
        <v>67</v>
      </c>
      <c r="F1" s="2" t="s">
        <v>324</v>
      </c>
      <c r="G1" s="2" t="s">
        <v>325</v>
      </c>
      <c r="H1" s="2" t="s">
        <v>23</v>
      </c>
    </row>
    <row r="2" spans="1:8">
      <c r="A2" s="3" t="s">
        <v>326</v>
      </c>
    </row>
    <row r="3" spans="1:8">
      <c r="A3" s="4" t="s">
        <v>134</v>
      </c>
      <c r="D3" s="7" t="n">
        <v>36494</v>
      </c>
      <c r="E3" s="7" t="n">
        <v>0</v>
      </c>
    </row>
    <row r="4" spans="1:8">
      <c r="A4" s="4" t="s">
        <v>327</v>
      </c>
      <c r="D4" s="5" t="n">
        <v>13067149</v>
      </c>
      <c r="F4" s="5" t="n">
        <v>50000000</v>
      </c>
      <c r="G4" s="5" t="n">
        <v>13067149</v>
      </c>
      <c r="H4" s="5" t="n">
        <v>10624486</v>
      </c>
    </row>
    <row r="5" spans="1:8">
      <c r="A5" s="4" t="s">
        <v>328</v>
      </c>
      <c r="D5" s="5" t="n">
        <v>8932851</v>
      </c>
      <c r="H5" s="5" t="n">
        <v>6875514</v>
      </c>
    </row>
    <row r="6" spans="1:8">
      <c r="A6" s="4" t="s">
        <v>57</v>
      </c>
    </row>
    <row r="7" spans="1:8">
      <c r="A7" s="3" t="s">
        <v>326</v>
      </c>
    </row>
    <row r="8" spans="1:8">
      <c r="A8" s="4" t="s">
        <v>111</v>
      </c>
      <c r="D8" s="5" t="n">
        <v>1117578</v>
      </c>
    </row>
    <row r="9" spans="1:8">
      <c r="A9" s="4" t="s">
        <v>231</v>
      </c>
      <c r="D9" s="9" t="n">
        <v>32.85</v>
      </c>
    </row>
    <row r="10" spans="1:8">
      <c r="A10" s="4" t="s">
        <v>134</v>
      </c>
      <c r="D10" s="7" t="n">
        <v>36712</v>
      </c>
    </row>
    <row r="11" spans="1:8">
      <c r="A11" s="4" t="s">
        <v>328</v>
      </c>
      <c r="D11" s="5" t="n">
        <v>1369863</v>
      </c>
      <c r="H11" s="5" t="n">
        <v>0</v>
      </c>
    </row>
    <row r="12" spans="1:8">
      <c r="A12" s="4" t="s">
        <v>56</v>
      </c>
    </row>
    <row r="13" spans="1:8">
      <c r="A13" s="3" t="s">
        <v>326</v>
      </c>
    </row>
    <row r="14" spans="1:8">
      <c r="A14" s="4" t="s">
        <v>328</v>
      </c>
      <c r="D14" s="5" t="n">
        <v>687474</v>
      </c>
      <c r="H14" s="5" t="n">
        <v>0</v>
      </c>
    </row>
    <row r="15" spans="1:8">
      <c r="A15" s="4" t="s">
        <v>329</v>
      </c>
    </row>
    <row r="16" spans="1:8">
      <c r="A16" s="3" t="s">
        <v>326</v>
      </c>
    </row>
    <row r="17" spans="1:8">
      <c r="A17" s="4" t="s">
        <v>330</v>
      </c>
      <c r="C17" s="5" t="n">
        <v>25068556</v>
      </c>
    </row>
    <row r="18" spans="1:8">
      <c r="A18" s="4" t="s">
        <v>315</v>
      </c>
    </row>
    <row r="19" spans="1:8">
      <c r="A19" s="3" t="s">
        <v>326</v>
      </c>
    </row>
    <row r="20" spans="1:8">
      <c r="A20" s="4" t="s">
        <v>316</v>
      </c>
      <c r="D20" s="7" t="n">
        <v>19527</v>
      </c>
    </row>
    <row r="21" spans="1:8">
      <c r="A21" s="4" t="s">
        <v>331</v>
      </c>
    </row>
    <row r="22" spans="1:8">
      <c r="A22" s="3" t="s">
        <v>326</v>
      </c>
    </row>
    <row r="23" spans="1:8">
      <c r="A23" s="4" t="s">
        <v>332</v>
      </c>
      <c r="B23" s="9" t="n">
        <v>28.4</v>
      </c>
      <c r="D23" s="9" t="n">
        <v>28.4</v>
      </c>
    </row>
    <row r="24" spans="1:8">
      <c r="A24" s="4" t="s">
        <v>333</v>
      </c>
      <c r="B24" s="5" t="n">
        <v>687474</v>
      </c>
      <c r="D24" s="5" t="n">
        <v>687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0</v>
      </c>
      <c r="E4" s="7" t="n">
        <v>47500</v>
      </c>
    </row>
    <row r="5" spans="1:5">
      <c r="A5" s="3" t="s">
        <v>70</v>
      </c>
    </row>
    <row r="6" spans="1:5">
      <c r="A6" s="4" t="s">
        <v>71</v>
      </c>
      <c r="B6" s="5" t="n">
        <v>6641</v>
      </c>
      <c r="C6" s="5" t="n">
        <v>3868</v>
      </c>
      <c r="D6" s="5" t="n">
        <v>15620</v>
      </c>
      <c r="E6" s="5" t="n">
        <v>12241</v>
      </c>
    </row>
    <row r="7" spans="1:5">
      <c r="A7" s="4" t="s">
        <v>72</v>
      </c>
      <c r="B7" s="5" t="n">
        <v>6553</v>
      </c>
      <c r="C7" s="5" t="n">
        <v>1761</v>
      </c>
      <c r="D7" s="5" t="n">
        <v>13214</v>
      </c>
      <c r="E7" s="5" t="n">
        <v>5057</v>
      </c>
    </row>
    <row r="8" spans="1:5">
      <c r="A8" s="4" t="s">
        <v>73</v>
      </c>
      <c r="B8" s="5" t="n">
        <v>13194</v>
      </c>
      <c r="C8" s="5" t="n">
        <v>5629</v>
      </c>
      <c r="D8" s="5" t="n">
        <v>28834</v>
      </c>
      <c r="E8" s="5" t="n">
        <v>17298</v>
      </c>
    </row>
    <row r="9" spans="1:5">
      <c r="A9" s="4" t="s">
        <v>74</v>
      </c>
      <c r="B9" s="5" t="n">
        <v>-13194</v>
      </c>
      <c r="C9" s="5" t="n">
        <v>-5629</v>
      </c>
      <c r="D9" s="5" t="n">
        <v>-28834</v>
      </c>
      <c r="E9" s="5" t="n">
        <v>30202</v>
      </c>
    </row>
    <row r="10" spans="1:5">
      <c r="A10" s="3" t="s">
        <v>75</v>
      </c>
    </row>
    <row r="11" spans="1:5">
      <c r="A11" s="4" t="s">
        <v>76</v>
      </c>
      <c r="B11" s="5" t="n">
        <v>-30</v>
      </c>
      <c r="C11" s="5" t="n">
        <v>-370</v>
      </c>
      <c r="D11" s="5" t="n">
        <v>-123</v>
      </c>
      <c r="E11" s="5" t="n">
        <v>-536</v>
      </c>
    </row>
    <row r="12" spans="1:5">
      <c r="A12" s="4" t="s">
        <v>77</v>
      </c>
      <c r="B12" s="5" t="n">
        <v>-61</v>
      </c>
      <c r="C12" s="5" t="n">
        <v>-38</v>
      </c>
      <c r="D12" s="5" t="n">
        <v>-156</v>
      </c>
      <c r="E12" s="5" t="n">
        <v>-109</v>
      </c>
    </row>
    <row r="13" spans="1:5">
      <c r="A13" s="4" t="s">
        <v>78</v>
      </c>
      <c r="B13" s="5" t="n">
        <v>0</v>
      </c>
      <c r="C13" s="5" t="n">
        <v>885</v>
      </c>
      <c r="D13" s="5" t="n">
        <v>862</v>
      </c>
      <c r="E13" s="5" t="n">
        <v>2632</v>
      </c>
    </row>
    <row r="14" spans="1:5">
      <c r="A14" s="4" t="s">
        <v>79</v>
      </c>
      <c r="B14" s="5" t="n">
        <v>-35</v>
      </c>
      <c r="C14" s="5" t="n">
        <v>0</v>
      </c>
      <c r="D14" s="5" t="n">
        <v>-66</v>
      </c>
      <c r="E14" s="5" t="n">
        <v>14</v>
      </c>
    </row>
    <row r="15" spans="1:5">
      <c r="A15" s="4" t="s">
        <v>80</v>
      </c>
      <c r="B15" s="5" t="n">
        <v>-13068</v>
      </c>
      <c r="C15" s="5" t="n">
        <v>-6106</v>
      </c>
      <c r="D15" s="5" t="n">
        <v>-29351</v>
      </c>
      <c r="E15" s="5" t="n">
        <v>28201</v>
      </c>
    </row>
    <row r="16" spans="1:5">
      <c r="A16" s="4" t="s">
        <v>81</v>
      </c>
      <c r="B16" s="5" t="n">
        <v>4105</v>
      </c>
      <c r="C16" s="5" t="n">
        <v>2752</v>
      </c>
      <c r="D16" s="5" t="n">
        <v>11255</v>
      </c>
      <c r="E16" s="5" t="n">
        <v>8254</v>
      </c>
    </row>
    <row r="17" spans="1:5">
      <c r="A17" s="4" t="s">
        <v>82</v>
      </c>
      <c r="B17" s="5" t="n">
        <v>19</v>
      </c>
      <c r="C17" s="5" t="n">
        <v>527</v>
      </c>
      <c r="D17" s="5" t="n">
        <v>1093</v>
      </c>
      <c r="E17" s="5" t="n">
        <v>1582</v>
      </c>
    </row>
    <row r="18" spans="1:5">
      <c r="A18" s="4" t="s">
        <v>83</v>
      </c>
      <c r="B18" s="7" t="n">
        <v>-17192</v>
      </c>
      <c r="C18" s="7" t="n">
        <v>-9385</v>
      </c>
      <c r="D18" s="7" t="n">
        <v>-41699</v>
      </c>
      <c r="E18" s="7" t="n">
        <v>18365</v>
      </c>
    </row>
    <row r="19" spans="1:5">
      <c r="A19" s="3" t="s">
        <v>84</v>
      </c>
    </row>
    <row r="20" spans="1:5">
      <c r="A20" s="4" t="s">
        <v>85</v>
      </c>
      <c r="B20" s="9" t="n">
        <v>-4.23</v>
      </c>
      <c r="C20" s="9" t="n">
        <v>-2.32</v>
      </c>
      <c r="D20" s="9" t="n">
        <v>-10.25</v>
      </c>
      <c r="E20" s="9" t="n">
        <v>0.77</v>
      </c>
    </row>
    <row r="21" spans="1:5">
      <c r="A21" s="4" t="s">
        <v>86</v>
      </c>
      <c r="B21" s="9" t="n">
        <v>-4.23</v>
      </c>
      <c r="C21" s="9" t="n">
        <v>-2.32</v>
      </c>
      <c r="D21" s="9" t="n">
        <v>-10.25</v>
      </c>
      <c r="E21" s="9" t="n">
        <v>0.63</v>
      </c>
    </row>
    <row r="22" spans="1:5">
      <c r="A22" s="3" t="s">
        <v>87</v>
      </c>
    </row>
    <row r="23" spans="1:5">
      <c r="A23" s="4" t="s">
        <v>88</v>
      </c>
      <c r="B23" s="5" t="n">
        <v>4067717</v>
      </c>
      <c r="C23" s="5" t="n">
        <v>4050065</v>
      </c>
      <c r="D23" s="5" t="n">
        <v>4067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298</v>
      </c>
    </row>
    <row r="3" spans="1:2">
      <c r="A3" s="4" t="s">
        <v>335</v>
      </c>
    </row>
    <row r="4" spans="1:2">
      <c r="A4" s="3" t="s">
        <v>336</v>
      </c>
    </row>
    <row r="5" spans="1:2">
      <c r="A5" s="4" t="s">
        <v>337</v>
      </c>
      <c r="B5" s="4" t="s">
        <v>338</v>
      </c>
    </row>
    <row r="6" spans="1:2">
      <c r="A6" s="4" t="s">
        <v>339</v>
      </c>
      <c r="B6" s="5" t="n">
        <v>524147</v>
      </c>
    </row>
    <row r="7" spans="1:2">
      <c r="A7" s="4" t="s">
        <v>340</v>
      </c>
      <c r="B7" s="9" t="n">
        <v>3.9</v>
      </c>
    </row>
    <row r="8" spans="1:2">
      <c r="A8" s="4" t="s">
        <v>341</v>
      </c>
      <c r="B8" s="7" t="n">
        <v>3609</v>
      </c>
    </row>
    <row r="9" spans="1:2">
      <c r="A9" s="4" t="s">
        <v>342</v>
      </c>
      <c r="B9" s="4" t="s">
        <v>343</v>
      </c>
    </row>
    <row r="10" spans="1:2">
      <c r="A10" s="4" t="s">
        <v>344</v>
      </c>
    </row>
    <row r="11" spans="1:2">
      <c r="A11" s="3" t="s">
        <v>336</v>
      </c>
    </row>
    <row r="12" spans="1:2">
      <c r="A12" s="4" t="s">
        <v>345</v>
      </c>
      <c r="B12" s="4" t="s">
        <v>346</v>
      </c>
    </row>
    <row r="13" spans="1:2">
      <c r="A13" s="4" t="s">
        <v>339</v>
      </c>
      <c r="B13" s="5" t="n">
        <v>0</v>
      </c>
    </row>
    <row r="14" spans="1:2">
      <c r="A14" s="4" t="s">
        <v>347</v>
      </c>
      <c r="B14" s="7" t="n">
        <v>2301</v>
      </c>
    </row>
    <row r="15" spans="1:2">
      <c r="A15" s="4" t="s">
        <v>348</v>
      </c>
    </row>
    <row r="16" spans="1:2">
      <c r="A16" s="3" t="s">
        <v>336</v>
      </c>
    </row>
    <row r="17" spans="1:2">
      <c r="A17" s="4" t="s">
        <v>349</v>
      </c>
      <c r="B17" s="5" t="n">
        <v>4728520</v>
      </c>
    </row>
    <row r="18" spans="1:2">
      <c r="A18" s="4" t="s">
        <v>350</v>
      </c>
      <c r="B18" s="5" t="n">
        <v>101090</v>
      </c>
    </row>
    <row r="19" spans="1:2">
      <c r="A19" s="4" t="s">
        <v>345</v>
      </c>
      <c r="B19" s="4" t="s">
        <v>346</v>
      </c>
    </row>
    <row r="20" spans="1:2">
      <c r="A20" s="4" t="s">
        <v>337</v>
      </c>
      <c r="B20"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6</v>
      </c>
      <c r="D1" s="2" t="s">
        <v>1</v>
      </c>
    </row>
    <row r="2" spans="1:5">
      <c r="B2" s="2" t="s">
        <v>2</v>
      </c>
      <c r="C2" s="2" t="s">
        <v>67</v>
      </c>
      <c r="D2" s="2" t="s">
        <v>2</v>
      </c>
      <c r="E2" s="2" t="s">
        <v>67</v>
      </c>
    </row>
    <row r="3" spans="1:5">
      <c r="A3" s="3" t="s">
        <v>352</v>
      </c>
    </row>
    <row r="4" spans="1:5">
      <c r="A4" s="4" t="s">
        <v>353</v>
      </c>
      <c r="B4" s="7" t="n">
        <v>771</v>
      </c>
      <c r="C4" s="7" t="n">
        <v>34</v>
      </c>
      <c r="D4" s="7" t="n">
        <v>1800</v>
      </c>
      <c r="E4" s="7" t="n">
        <v>539</v>
      </c>
    </row>
    <row r="5" spans="1:5">
      <c r="A5" s="4" t="s">
        <v>71</v>
      </c>
    </row>
    <row r="6" spans="1:5">
      <c r="A6" s="3" t="s">
        <v>352</v>
      </c>
    </row>
    <row r="7" spans="1:5">
      <c r="A7" s="4" t="s">
        <v>353</v>
      </c>
      <c r="B7" s="5" t="n">
        <v>411</v>
      </c>
      <c r="C7" s="5" t="n">
        <v>25</v>
      </c>
      <c r="D7" s="5" t="n">
        <v>919</v>
      </c>
      <c r="E7" s="5" t="n">
        <v>323</v>
      </c>
    </row>
    <row r="8" spans="1:5">
      <c r="A8" s="4" t="s">
        <v>354</v>
      </c>
    </row>
    <row r="9" spans="1:5">
      <c r="A9" s="3" t="s">
        <v>352</v>
      </c>
    </row>
    <row r="10" spans="1:5">
      <c r="A10" s="4" t="s">
        <v>353</v>
      </c>
      <c r="B10" s="7" t="n">
        <v>360</v>
      </c>
      <c r="C10" s="7" t="n">
        <v>9</v>
      </c>
      <c r="D10" s="7" t="n">
        <v>881</v>
      </c>
      <c r="E10" s="7" t="n">
        <v>2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55</v>
      </c>
      <c r="B1" s="2" t="s">
        <v>1</v>
      </c>
      <c r="C1" s="2" t="s">
        <v>356</v>
      </c>
    </row>
    <row r="2" spans="1:3">
      <c r="B2" s="2" t="s">
        <v>2</v>
      </c>
      <c r="C2" s="2" t="s">
        <v>23</v>
      </c>
    </row>
    <row r="3" spans="1:3">
      <c r="A3" s="3" t="s">
        <v>357</v>
      </c>
    </row>
    <row r="4" spans="1:3">
      <c r="A4" s="4" t="s">
        <v>358</v>
      </c>
      <c r="B4" s="5" t="n">
        <v>1894083</v>
      </c>
    </row>
    <row r="5" spans="1:3">
      <c r="A5" s="4" t="s">
        <v>339</v>
      </c>
      <c r="B5" s="5" t="n">
        <v>524147</v>
      </c>
    </row>
    <row r="6" spans="1:3">
      <c r="A6" s="4" t="s">
        <v>359</v>
      </c>
      <c r="B6" s="5" t="n">
        <v>0</v>
      </c>
    </row>
    <row r="7" spans="1:3">
      <c r="A7" s="4" t="s">
        <v>360</v>
      </c>
      <c r="B7" s="5" t="n">
        <v>-2887</v>
      </c>
    </row>
    <row r="8" spans="1:3">
      <c r="A8" s="4" t="s">
        <v>361</v>
      </c>
      <c r="B8" s="5" t="n">
        <v>-3955</v>
      </c>
    </row>
    <row r="9" spans="1:3">
      <c r="A9" s="4" t="s">
        <v>362</v>
      </c>
      <c r="B9" s="5" t="n">
        <v>2411388</v>
      </c>
      <c r="C9" s="5" t="n">
        <v>1894083</v>
      </c>
    </row>
    <row r="10" spans="1:3">
      <c r="A10" s="4" t="s">
        <v>363</v>
      </c>
      <c r="B10" s="5" t="n">
        <v>1193791</v>
      </c>
    </row>
    <row r="11" spans="1:3">
      <c r="A11" s="4" t="s">
        <v>364</v>
      </c>
      <c r="B11" s="5" t="n">
        <v>2411388</v>
      </c>
    </row>
    <row r="12" spans="1:3">
      <c r="A12" s="3" t="s">
        <v>365</v>
      </c>
    </row>
    <row r="13" spans="1:3">
      <c r="A13" s="4" t="s">
        <v>366</v>
      </c>
      <c r="B13" s="9" t="n">
        <v>3.09</v>
      </c>
    </row>
    <row r="14" spans="1:3">
      <c r="A14" s="4" t="s">
        <v>367</v>
      </c>
      <c r="B14" s="11" t="n">
        <v>5.9</v>
      </c>
    </row>
    <row r="15" spans="1:3">
      <c r="A15" s="4" t="s">
        <v>368</v>
      </c>
      <c r="B15" s="5" t="n">
        <v>0</v>
      </c>
    </row>
    <row r="16" spans="1:3">
      <c r="A16" s="4" t="s">
        <v>369</v>
      </c>
      <c r="B16" s="11" t="n">
        <v>5.68</v>
      </c>
    </row>
    <row r="17" spans="1:3">
      <c r="A17" s="4" t="s">
        <v>370</v>
      </c>
      <c r="B17" s="11" t="n">
        <v>3.05</v>
      </c>
    </row>
    <row r="18" spans="1:3">
      <c r="A18" s="4" t="s">
        <v>371</v>
      </c>
      <c r="B18" s="11" t="n">
        <v>3.7</v>
      </c>
      <c r="C18" s="9" t="n">
        <v>3.09</v>
      </c>
    </row>
    <row r="19" spans="1:3">
      <c r="A19" s="4" t="s">
        <v>372</v>
      </c>
      <c r="B19" s="11" t="n">
        <v>1.99</v>
      </c>
    </row>
    <row r="20" spans="1:3">
      <c r="A20" s="4" t="s">
        <v>373</v>
      </c>
      <c r="B20" s="9" t="n">
        <v>3.7</v>
      </c>
    </row>
    <row r="21" spans="1:3">
      <c r="A21" s="3" t="s">
        <v>374</v>
      </c>
    </row>
    <row r="22" spans="1:3">
      <c r="A22" s="4" t="s">
        <v>375</v>
      </c>
      <c r="B22" s="4" t="s">
        <v>376</v>
      </c>
      <c r="C22" s="4" t="s">
        <v>377</v>
      </c>
    </row>
    <row r="23" spans="1:3">
      <c r="A23" s="4" t="s">
        <v>378</v>
      </c>
      <c r="B23" s="4" t="s">
        <v>379</v>
      </c>
    </row>
    <row r="24" spans="1:3">
      <c r="A24" s="4" t="s">
        <v>380</v>
      </c>
      <c r="B2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1</v>
      </c>
      <c r="B1" s="2" t="s">
        <v>1</v>
      </c>
    </row>
    <row r="2" spans="1:2">
      <c r="B2" s="2" t="s">
        <v>382</v>
      </c>
    </row>
    <row r="3" spans="1:2">
      <c r="A3" s="3" t="s">
        <v>33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9" t="n">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2</v>
      </c>
      <c r="B1" s="2" t="s">
        <v>1</v>
      </c>
      <c r="C1" s="2" t="s">
        <v>356</v>
      </c>
    </row>
    <row r="2" spans="1:3">
      <c r="B2" s="2" t="s">
        <v>2</v>
      </c>
      <c r="C2" s="2" t="s">
        <v>23</v>
      </c>
    </row>
    <row r="3" spans="1:3">
      <c r="A3" s="3" t="s">
        <v>393</v>
      </c>
    </row>
    <row r="4" spans="1:3">
      <c r="A4" s="4" t="s">
        <v>358</v>
      </c>
      <c r="B4" s="5" t="n">
        <v>2171760</v>
      </c>
    </row>
    <row r="5" spans="1:3">
      <c r="A5" s="4" t="s">
        <v>339</v>
      </c>
      <c r="B5" s="5" t="n">
        <v>0</v>
      </c>
    </row>
    <row r="6" spans="1:3">
      <c r="A6" s="4" t="s">
        <v>359</v>
      </c>
      <c r="B6" s="5" t="n">
        <v>0</v>
      </c>
    </row>
    <row r="7" spans="1:3">
      <c r="A7" s="4" t="s">
        <v>361</v>
      </c>
      <c r="B7" s="5" t="n">
        <v>0</v>
      </c>
    </row>
    <row r="8" spans="1:3">
      <c r="A8" s="4" t="s">
        <v>362</v>
      </c>
      <c r="B8" s="5" t="n">
        <v>2171760</v>
      </c>
      <c r="C8" s="5" t="n">
        <v>2171760</v>
      </c>
    </row>
    <row r="9" spans="1:3">
      <c r="A9" s="4" t="s">
        <v>363</v>
      </c>
      <c r="B9" s="5" t="n">
        <v>1016600</v>
      </c>
    </row>
    <row r="10" spans="1:3">
      <c r="A10" s="3" t="s">
        <v>394</v>
      </c>
    </row>
    <row r="11" spans="1:3">
      <c r="A11" s="4" t="s">
        <v>366</v>
      </c>
      <c r="B11" s="9" t="n">
        <v>9.59</v>
      </c>
    </row>
    <row r="12" spans="1:3">
      <c r="A12" s="4" t="s">
        <v>367</v>
      </c>
      <c r="B12" s="5" t="n">
        <v>0</v>
      </c>
    </row>
    <row r="13" spans="1:3">
      <c r="A13" s="4" t="s">
        <v>368</v>
      </c>
      <c r="B13" s="5" t="n">
        <v>0</v>
      </c>
    </row>
    <row r="14" spans="1:3">
      <c r="A14" s="4" t="s">
        <v>370</v>
      </c>
      <c r="B14" s="5" t="n">
        <v>0</v>
      </c>
    </row>
    <row r="15" spans="1:3">
      <c r="A15" s="4" t="s">
        <v>371</v>
      </c>
      <c r="B15" s="11" t="n">
        <v>9.59</v>
      </c>
      <c r="C15" s="9" t="n">
        <v>9.59</v>
      </c>
    </row>
    <row r="16" spans="1:3">
      <c r="A16" s="4" t="s">
        <v>372</v>
      </c>
      <c r="B16" s="9" t="n">
        <v>1.96</v>
      </c>
    </row>
    <row r="17" spans="1:3">
      <c r="A17" s="3" t="s">
        <v>395</v>
      </c>
    </row>
    <row r="18" spans="1:3">
      <c r="A18" s="4" t="s">
        <v>375</v>
      </c>
      <c r="B18" s="4" t="s">
        <v>396</v>
      </c>
      <c r="C18" s="4" t="s">
        <v>397</v>
      </c>
    </row>
    <row r="19" spans="1:3">
      <c r="A19" s="4" t="s">
        <v>398</v>
      </c>
      <c r="B19"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0"/>
  </cols>
  <sheetData>
    <row r="1" spans="1:2">
      <c r="A1" s="1" t="s">
        <v>400</v>
      </c>
      <c r="B1" s="2" t="s">
        <v>401</v>
      </c>
    </row>
    <row r="2" spans="1:2">
      <c r="A2" s="3" t="s">
        <v>336</v>
      </c>
    </row>
    <row r="3" spans="1:2">
      <c r="A3" s="4" t="s">
        <v>402</v>
      </c>
      <c r="B3" s="5" t="n">
        <v>1890489</v>
      </c>
    </row>
    <row r="4" spans="1:2">
      <c r="A4" s="4" t="s">
        <v>403</v>
      </c>
      <c r="B4" s="9" t="n">
        <v>8.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04</v>
      </c>
      <c r="B1" s="2" t="s">
        <v>216</v>
      </c>
      <c r="D1" s="2" t="s">
        <v>66</v>
      </c>
      <c r="F1" s="2" t="s">
        <v>1</v>
      </c>
    </row>
    <row r="2" spans="1:8">
      <c r="B2" s="2" t="s">
        <v>3</v>
      </c>
      <c r="C2" s="2" t="s">
        <v>229</v>
      </c>
      <c r="D2" s="2" t="s">
        <v>2</v>
      </c>
      <c r="E2" s="2" t="s">
        <v>67</v>
      </c>
      <c r="F2" s="2" t="s">
        <v>2</v>
      </c>
      <c r="G2" s="2" t="s">
        <v>67</v>
      </c>
      <c r="H2" s="2" t="s">
        <v>405</v>
      </c>
    </row>
    <row r="3" spans="1:8">
      <c r="A3" s="3" t="s">
        <v>406</v>
      </c>
    </row>
    <row r="4" spans="1:8">
      <c r="A4" s="4" t="s">
        <v>353</v>
      </c>
      <c r="D4" s="7" t="n">
        <v>771</v>
      </c>
      <c r="E4" s="7" t="n">
        <v>34</v>
      </c>
      <c r="F4" s="7" t="n">
        <v>1800</v>
      </c>
      <c r="G4" s="7" t="n">
        <v>539</v>
      </c>
    </row>
    <row r="5" spans="1:8">
      <c r="A5" s="4" t="s">
        <v>407</v>
      </c>
    </row>
    <row r="6" spans="1:8">
      <c r="A6" s="3" t="s">
        <v>406</v>
      </c>
    </row>
    <row r="7" spans="1:8">
      <c r="A7" s="4" t="s">
        <v>408</v>
      </c>
      <c r="B7" s="7" t="n">
        <v>15500</v>
      </c>
    </row>
    <row r="8" spans="1:8">
      <c r="A8" s="4" t="s">
        <v>232</v>
      </c>
    </row>
    <row r="9" spans="1:8">
      <c r="A9" s="3" t="s">
        <v>406</v>
      </c>
    </row>
    <row r="10" spans="1:8">
      <c r="A10" s="4" t="s">
        <v>231</v>
      </c>
      <c r="C10" s="7" t="n">
        <v>16</v>
      </c>
    </row>
    <row r="11" spans="1:8">
      <c r="A11" s="4" t="s">
        <v>409</v>
      </c>
      <c r="C11" s="7" t="n">
        <v>138000</v>
      </c>
    </row>
    <row r="12" spans="1:8">
      <c r="A12" s="4" t="s">
        <v>410</v>
      </c>
      <c r="C12" s="5" t="n">
        <v>125540</v>
      </c>
    </row>
    <row r="13" spans="1:8">
      <c r="A13" s="4" t="s">
        <v>222</v>
      </c>
      <c r="C13" s="5" t="n">
        <v>9660</v>
      </c>
    </row>
    <row r="14" spans="1:8">
      <c r="A14" s="4" t="s">
        <v>223</v>
      </c>
      <c r="C14" s="7" t="n">
        <v>2800</v>
      </c>
    </row>
    <row r="15" spans="1:8">
      <c r="A15" s="4" t="s">
        <v>411</v>
      </c>
    </row>
    <row r="16" spans="1:8">
      <c r="A16" s="3" t="s">
        <v>406</v>
      </c>
    </row>
    <row r="17" spans="1:8">
      <c r="A17" s="4" t="s">
        <v>339</v>
      </c>
      <c r="C17" s="5" t="n">
        <v>1599881</v>
      </c>
    </row>
    <row r="18" spans="1:8">
      <c r="A18" s="4" t="s">
        <v>367</v>
      </c>
      <c r="C18" s="9" t="n">
        <v>16.03</v>
      </c>
    </row>
    <row r="19" spans="1:8">
      <c r="A19" s="4" t="s">
        <v>391</v>
      </c>
      <c r="C19" s="9" t="n">
        <v>11.18</v>
      </c>
    </row>
    <row r="20" spans="1:8">
      <c r="A20" s="4" t="s">
        <v>412</v>
      </c>
    </row>
    <row r="21" spans="1:8">
      <c r="A21" s="3" t="s">
        <v>406</v>
      </c>
    </row>
    <row r="22" spans="1:8">
      <c r="A22" s="4" t="s">
        <v>353</v>
      </c>
      <c r="C22" s="7" t="n">
        <v>1642</v>
      </c>
    </row>
    <row r="23" spans="1:8">
      <c r="A23" s="4" t="s">
        <v>413</v>
      </c>
    </row>
    <row r="24" spans="1:8">
      <c r="A24" s="3" t="s">
        <v>406</v>
      </c>
    </row>
    <row r="25" spans="1:8">
      <c r="A25" s="4" t="s">
        <v>414</v>
      </c>
      <c r="H25" s="5" t="n">
        <v>144395</v>
      </c>
    </row>
    <row r="26" spans="1:8">
      <c r="A26" s="4" t="s">
        <v>415</v>
      </c>
    </row>
    <row r="27" spans="1:8">
      <c r="A27" s="3" t="s">
        <v>406</v>
      </c>
    </row>
    <row r="28" spans="1:8">
      <c r="A28" s="4" t="s">
        <v>416</v>
      </c>
      <c r="B28" s="5" t="n">
        <v>100</v>
      </c>
    </row>
    <row r="29" spans="1:8">
      <c r="A29" s="4" t="s">
        <v>417</v>
      </c>
    </row>
    <row r="30" spans="1:8">
      <c r="A30" s="3" t="s">
        <v>406</v>
      </c>
    </row>
    <row r="31" spans="1:8">
      <c r="A31" s="4" t="s">
        <v>416</v>
      </c>
      <c r="B31" s="7" t="n">
        <v>7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80</v>
      </c>
      <c r="B4" s="7" t="n">
        <v>-13068</v>
      </c>
      <c r="C4" s="7" t="n">
        <v>-6106</v>
      </c>
      <c r="D4" s="7" t="n">
        <v>-29351</v>
      </c>
      <c r="E4" s="7" t="n">
        <v>28201</v>
      </c>
    </row>
    <row r="5" spans="1:5">
      <c r="A5" s="3" t="s">
        <v>91</v>
      </c>
    </row>
    <row r="6" spans="1:5">
      <c r="A6" s="4" t="s">
        <v>92</v>
      </c>
      <c r="B6" s="5" t="n">
        <v>-4</v>
      </c>
      <c r="C6" s="5" t="n">
        <v>13</v>
      </c>
      <c r="D6" s="5" t="n">
        <v>-10</v>
      </c>
      <c r="E6" s="5" t="n">
        <v>42</v>
      </c>
    </row>
    <row r="7" spans="1:5">
      <c r="A7" s="4" t="s">
        <v>93</v>
      </c>
      <c r="B7" s="7" t="n">
        <v>-13072</v>
      </c>
      <c r="C7" s="7" t="n">
        <v>-6093</v>
      </c>
      <c r="D7" s="7" t="n">
        <v>-29361</v>
      </c>
      <c r="E7" s="7" t="n">
        <v>282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0"/>
    <col customWidth="1" max="6" min="6" width="37"/>
    <col customWidth="1" max="7" min="7" width="39"/>
    <col customWidth="1" max="8" min="8" width="50"/>
    <col customWidth="1" max="9" min="9" width="49"/>
    <col customWidth="1" max="10" min="10" width="56"/>
    <col customWidth="1" max="11" min="11" width="80"/>
    <col customWidth="1" max="12" min="12" width="64"/>
    <col customWidth="1" max="13" min="13" width="80"/>
    <col customWidth="1" max="14" min="14" width="80"/>
  </cols>
  <sheetData>
    <row r="1" spans="1:14">
      <c r="A1" s="1" t="s">
        <v>94</v>
      </c>
      <c r="B1" s="2" t="s">
        <v>95</v>
      </c>
      <c r="C1" s="2" t="s">
        <v>96</v>
      </c>
      <c r="D1" s="2" t="s">
        <v>97</v>
      </c>
      <c r="E1" s="2" t="s">
        <v>98</v>
      </c>
      <c r="F1" s="2" t="s">
        <v>99</v>
      </c>
      <c r="G1" s="2" t="s">
        <v>100</v>
      </c>
      <c r="H1" s="2" t="s">
        <v>56</v>
      </c>
      <c r="I1" s="2" t="s">
        <v>57</v>
      </c>
      <c r="J1" s="2" t="s">
        <v>101</v>
      </c>
      <c r="K1" s="2" t="s">
        <v>102</v>
      </c>
      <c r="L1" s="2" t="s">
        <v>103</v>
      </c>
      <c r="M1" s="2" t="s">
        <v>104</v>
      </c>
      <c r="N1" s="2" t="s">
        <v>105</v>
      </c>
    </row>
    <row r="2" spans="1:14">
      <c r="A2" s="4" t="s">
        <v>106</v>
      </c>
      <c r="G2" s="5" t="n">
        <v>6875514</v>
      </c>
      <c r="H2" s="5" t="n">
        <v>0</v>
      </c>
      <c r="I2" s="5" t="n">
        <v>0</v>
      </c>
    </row>
    <row r="3" spans="1:14">
      <c r="A3" s="4" t="s">
        <v>107</v>
      </c>
      <c r="G3" s="7" t="n">
        <v>168173</v>
      </c>
    </row>
    <row r="4" spans="1:14">
      <c r="A4" s="4" t="s">
        <v>106</v>
      </c>
      <c r="C4" s="5" t="n">
        <v>4067717</v>
      </c>
    </row>
    <row r="5" spans="1:14">
      <c r="A5" s="4" t="s">
        <v>107</v>
      </c>
      <c r="B5" s="7" t="n">
        <v>-151197</v>
      </c>
      <c r="C5" s="7" t="n">
        <v>4</v>
      </c>
      <c r="D5" s="7" t="n">
        <v>0</v>
      </c>
      <c r="E5" s="7" t="n">
        <v>-151102</v>
      </c>
      <c r="F5" s="7" t="n">
        <v>-99</v>
      </c>
    </row>
    <row r="6" spans="1:14">
      <c r="A6" s="3" t="s">
        <v>108</v>
      </c>
    </row>
    <row r="7" spans="1:14">
      <c r="A7" s="4" t="s">
        <v>109</v>
      </c>
      <c r="H7" s="5" t="n">
        <v>687474</v>
      </c>
    </row>
    <row r="8" spans="1:14">
      <c r="A8" s="4" t="s">
        <v>110</v>
      </c>
      <c r="H8" s="7" t="n">
        <v>19527</v>
      </c>
    </row>
    <row r="9" spans="1:14">
      <c r="A9" s="4" t="s">
        <v>111</v>
      </c>
      <c r="I9" s="5" t="n">
        <v>1117578</v>
      </c>
    </row>
    <row r="10" spans="1:14">
      <c r="A10" s="4" t="s">
        <v>112</v>
      </c>
      <c r="I10" s="7" t="n">
        <v>36494</v>
      </c>
    </row>
    <row r="11" spans="1:14">
      <c r="A11" s="4" t="s">
        <v>113</v>
      </c>
      <c r="B11" s="5" t="n">
        <v>1800</v>
      </c>
      <c r="D11" s="5" t="n">
        <v>1800</v>
      </c>
    </row>
    <row r="12" spans="1:14">
      <c r="A12" s="4" t="s">
        <v>114</v>
      </c>
      <c r="J12" s="7" t="n">
        <v>1093</v>
      </c>
      <c r="L12" s="7" t="n">
        <v>11255</v>
      </c>
    </row>
    <row r="13" spans="1:14">
      <c r="A13" s="4" t="s">
        <v>114</v>
      </c>
      <c r="J13" s="7" t="n">
        <v>-1093</v>
      </c>
      <c r="K13" s="7" t="n">
        <v>-1093</v>
      </c>
      <c r="L13" s="7" t="n">
        <v>-11255</v>
      </c>
      <c r="M13" s="7" t="n">
        <v>-707</v>
      </c>
      <c r="N13" s="7" t="n">
        <v>-10548</v>
      </c>
    </row>
    <row r="14" spans="1:14">
      <c r="A14" s="4" t="s">
        <v>92</v>
      </c>
      <c r="B14" s="5" t="n">
        <v>-10</v>
      </c>
      <c r="F14" s="5" t="n">
        <v>-10</v>
      </c>
    </row>
    <row r="15" spans="1:14">
      <c r="A15" s="4" t="s">
        <v>115</v>
      </c>
      <c r="B15" s="5" t="n">
        <v>-29351</v>
      </c>
      <c r="E15" s="5" t="n">
        <v>-29351</v>
      </c>
    </row>
    <row r="16" spans="1:14">
      <c r="A16" s="4" t="s">
        <v>116</v>
      </c>
      <c r="G16" s="5" t="n">
        <v>8680566</v>
      </c>
      <c r="H16" s="5" t="n">
        <v>687474</v>
      </c>
      <c r="I16" s="5" t="n">
        <v>1369863</v>
      </c>
    </row>
    <row r="17" spans="1:14">
      <c r="A17" s="4" t="s">
        <v>117</v>
      </c>
      <c r="G17" s="7" t="n">
        <v>236542</v>
      </c>
    </row>
    <row r="18" spans="1:14">
      <c r="A18" s="4" t="s">
        <v>116</v>
      </c>
      <c r="C18" s="5" t="n">
        <v>4067717</v>
      </c>
    </row>
    <row r="19" spans="1:14">
      <c r="A19" s="4" t="s">
        <v>117</v>
      </c>
      <c r="B19" s="7" t="n">
        <v>-191106</v>
      </c>
      <c r="C19" s="7" t="n">
        <v>4</v>
      </c>
      <c r="D19" s="7" t="n">
        <v>0</v>
      </c>
      <c r="E19" s="7" t="n">
        <v>-191001</v>
      </c>
      <c r="F19" s="7"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18</v>
      </c>
      <c r="B1" s="2" t="s">
        <v>1</v>
      </c>
    </row>
    <row r="2" spans="1:2">
      <c r="B2" s="2" t="s">
        <v>2</v>
      </c>
    </row>
    <row r="3" spans="1:2">
      <c r="A3" s="4" t="s">
        <v>103</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7</v>
      </c>
    </row>
    <row r="3" spans="1:3">
      <c r="A3" s="3" t="s">
        <v>122</v>
      </c>
    </row>
    <row r="4" spans="1:3">
      <c r="A4" s="4" t="s">
        <v>80</v>
      </c>
      <c r="B4" s="7" t="n">
        <v>-29351</v>
      </c>
      <c r="C4" s="7" t="n">
        <v>28201</v>
      </c>
    </row>
    <row r="5" spans="1:3">
      <c r="A5" s="3" t="s">
        <v>123</v>
      </c>
    </row>
    <row r="6" spans="1:3">
      <c r="A6" s="4" t="s">
        <v>124</v>
      </c>
      <c r="B6" s="5" t="n">
        <v>104</v>
      </c>
      <c r="C6" s="5" t="n">
        <v>56</v>
      </c>
    </row>
    <row r="7" spans="1:3">
      <c r="A7" s="4" t="s">
        <v>125</v>
      </c>
      <c r="B7" s="5" t="n">
        <v>1800</v>
      </c>
      <c r="C7" s="5" t="n">
        <v>539</v>
      </c>
    </row>
    <row r="8" spans="1:3">
      <c r="A8" s="4" t="s">
        <v>126</v>
      </c>
      <c r="B8" s="5" t="n">
        <v>194</v>
      </c>
      <c r="C8" s="5" t="n">
        <v>582</v>
      </c>
    </row>
    <row r="9" spans="1:3">
      <c r="A9" s="3" t="s">
        <v>127</v>
      </c>
    </row>
    <row r="10" spans="1:3">
      <c r="A10" s="4" t="s">
        <v>26</v>
      </c>
      <c r="B10" s="5" t="n">
        <v>159</v>
      </c>
      <c r="C10" s="5" t="n">
        <v>-333</v>
      </c>
    </row>
    <row r="11" spans="1:3">
      <c r="A11" s="4" t="s">
        <v>128</v>
      </c>
      <c r="B11" s="5" t="n">
        <v>2519</v>
      </c>
      <c r="C11" s="5" t="n">
        <v>-1667</v>
      </c>
    </row>
    <row r="12" spans="1:3">
      <c r="A12" s="4" t="s">
        <v>27</v>
      </c>
      <c r="B12" s="5" t="n">
        <v>-241</v>
      </c>
      <c r="C12" s="5" t="n">
        <v>0</v>
      </c>
    </row>
    <row r="13" spans="1:3">
      <c r="A13" s="4" t="s">
        <v>35</v>
      </c>
      <c r="B13" s="5" t="n">
        <v>-574</v>
      </c>
      <c r="C13" s="5" t="n">
        <v>-524</v>
      </c>
    </row>
    <row r="14" spans="1:3">
      <c r="A14" s="4" t="s">
        <v>36</v>
      </c>
      <c r="B14" s="5" t="n">
        <v>2633</v>
      </c>
      <c r="C14" s="5" t="n">
        <v>-1207</v>
      </c>
    </row>
    <row r="15" spans="1:3">
      <c r="A15" s="4" t="s">
        <v>40</v>
      </c>
      <c r="B15" s="5" t="n">
        <v>668</v>
      </c>
      <c r="C15" s="5" t="n">
        <v>2050</v>
      </c>
    </row>
    <row r="16" spans="1:3">
      <c r="A16" s="4" t="s">
        <v>37</v>
      </c>
      <c r="B16" s="5" t="n">
        <v>217</v>
      </c>
      <c r="C16" s="5" t="n">
        <v>-41</v>
      </c>
    </row>
    <row r="17" spans="1:3">
      <c r="A17" s="4" t="s">
        <v>129</v>
      </c>
      <c r="B17" s="5" t="n">
        <v>-21872</v>
      </c>
      <c r="C17" s="5" t="n">
        <v>27656</v>
      </c>
    </row>
    <row r="18" spans="1:3">
      <c r="A18" s="3" t="s">
        <v>130</v>
      </c>
    </row>
    <row r="19" spans="1:3">
      <c r="A19" s="4" t="s">
        <v>131</v>
      </c>
      <c r="B19" s="5" t="n">
        <v>-1210</v>
      </c>
      <c r="C19" s="5" t="n">
        <v>-43</v>
      </c>
    </row>
    <row r="20" spans="1:3">
      <c r="A20" s="4" t="s">
        <v>132</v>
      </c>
      <c r="B20" s="5" t="n">
        <v>-1210</v>
      </c>
      <c r="C20" s="5" t="n">
        <v>-43</v>
      </c>
    </row>
    <row r="21" spans="1:3">
      <c r="A21" s="3" t="s">
        <v>133</v>
      </c>
    </row>
    <row r="22" spans="1:3">
      <c r="A22" s="4" t="s">
        <v>134</v>
      </c>
      <c r="B22" s="5" t="n">
        <v>36494</v>
      </c>
      <c r="C22" s="5" t="n">
        <v>0</v>
      </c>
    </row>
    <row r="23" spans="1:3">
      <c r="A23" s="4" t="s">
        <v>135</v>
      </c>
      <c r="B23" s="5" t="n">
        <v>-781</v>
      </c>
      <c r="C23" s="5" t="n">
        <v>0</v>
      </c>
    </row>
    <row r="24" spans="1:3">
      <c r="A24" s="4" t="s">
        <v>136</v>
      </c>
      <c r="B24" s="5" t="n">
        <v>35713</v>
      </c>
      <c r="C24" s="5" t="n">
        <v>0</v>
      </c>
    </row>
    <row r="25" spans="1:3">
      <c r="A25" s="4" t="s">
        <v>137</v>
      </c>
      <c r="B25" s="5" t="n">
        <v>-18</v>
      </c>
      <c r="C25" s="5" t="n">
        <v>46</v>
      </c>
    </row>
    <row r="26" spans="1:3">
      <c r="A26" s="4" t="s">
        <v>138</v>
      </c>
      <c r="B26" s="5" t="n">
        <v>12613</v>
      </c>
      <c r="C26" s="5" t="n">
        <v>27659</v>
      </c>
    </row>
    <row r="27" spans="1:3">
      <c r="A27" s="4" t="s">
        <v>139</v>
      </c>
      <c r="B27" s="5" t="n">
        <v>36797</v>
      </c>
      <c r="C27" s="5" t="n">
        <v>15198</v>
      </c>
    </row>
    <row r="28" spans="1:3">
      <c r="A28" s="4" t="s">
        <v>140</v>
      </c>
      <c r="B28" s="5" t="n">
        <v>49410</v>
      </c>
      <c r="C28" s="5" t="n">
        <v>42857</v>
      </c>
    </row>
    <row r="29" spans="1:3">
      <c r="A29" s="3" t="s">
        <v>141</v>
      </c>
    </row>
    <row r="30" spans="1:3">
      <c r="A30" s="4" t="s">
        <v>142</v>
      </c>
      <c r="B30" s="5" t="n">
        <v>1504</v>
      </c>
      <c r="C30" s="5" t="n">
        <v>0</v>
      </c>
    </row>
    <row r="31" spans="1:3">
      <c r="A31" s="4" t="s">
        <v>143</v>
      </c>
      <c r="B31" s="5" t="n">
        <v>19527</v>
      </c>
      <c r="C31" s="5" t="n">
        <v>0</v>
      </c>
    </row>
    <row r="32" spans="1:3">
      <c r="A32" s="4" t="s">
        <v>103</v>
      </c>
    </row>
    <row r="33" spans="1:3">
      <c r="A33" s="3" t="s">
        <v>141</v>
      </c>
    </row>
    <row r="34" spans="1:3">
      <c r="A34" s="4" t="s">
        <v>81</v>
      </c>
      <c r="B34" s="5" t="n">
        <v>11255</v>
      </c>
      <c r="C34" s="5" t="n">
        <v>8254</v>
      </c>
    </row>
    <row r="35" spans="1:3">
      <c r="A35" s="4" t="s">
        <v>101</v>
      </c>
    </row>
    <row r="36" spans="1:3">
      <c r="A36" s="3" t="s">
        <v>141</v>
      </c>
    </row>
    <row r="37" spans="1:3">
      <c r="A37" s="4" t="s">
        <v>81</v>
      </c>
      <c r="B37" s="7" t="n">
        <v>1093</v>
      </c>
      <c r="C37" s="7" t="n">
        <v>15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6:15:23Z</dcterms:created>
  <dcterms:modified xmlns:dcterms="http://purl.org/dc/terms/" xmlns:xsi="http://www.w3.org/2001/XMLSchema-instance" xsi:type="dcterms:W3CDTF">2017-11-27T16:15:23Z</dcterms:modified>
</cp:coreProperties>
</file>